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mpany Overview" sheetId="8" state="visible" r:id="rId8"/>
    <sheet xmlns:r="http://schemas.openxmlformats.org/officeDocument/2006/relationships" name="Basis of Presentation, Signific" sheetId="9" state="visible" r:id="rId9"/>
    <sheet xmlns:r="http://schemas.openxmlformats.org/officeDocument/2006/relationships" name="Revenues"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Equity Awards"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Basis of Presentation, Signif_2" sheetId="18" state="visible" r:id="rId18"/>
    <sheet xmlns:r="http://schemas.openxmlformats.org/officeDocument/2006/relationships" name="Revenues (Tables)" sheetId="19" state="visible" r:id="rId19"/>
    <sheet xmlns:r="http://schemas.openxmlformats.org/officeDocument/2006/relationships" name="Balance Sheet Components (Table" sheetId="20" state="visible" r:id="rId20"/>
    <sheet xmlns:r="http://schemas.openxmlformats.org/officeDocument/2006/relationships" name="Fair Value Measurements (Tables" sheetId="21" state="visible" r:id="rId21"/>
    <sheet xmlns:r="http://schemas.openxmlformats.org/officeDocument/2006/relationships" name="Equity Awards (Tables)" sheetId="22" state="visible" r:id="rId22"/>
    <sheet xmlns:r="http://schemas.openxmlformats.org/officeDocument/2006/relationships" name="Net Loss per Share (Tables)" sheetId="23" state="visible" r:id="rId23"/>
    <sheet xmlns:r="http://schemas.openxmlformats.org/officeDocument/2006/relationships" name="Basis of Presentation, Signif_3" sheetId="24" state="visible" r:id="rId24"/>
    <sheet xmlns:r="http://schemas.openxmlformats.org/officeDocument/2006/relationships" name="Revenues - Effect of Adoption o" sheetId="25" state="visible" r:id="rId25"/>
    <sheet xmlns:r="http://schemas.openxmlformats.org/officeDocument/2006/relationships" name="Revenues - Effect of Adoption_2" sheetId="26" state="visible" r:id="rId26"/>
    <sheet xmlns:r="http://schemas.openxmlformats.org/officeDocument/2006/relationships" name="Revenues - Effect of Adoption_3" sheetId="27" state="visible" r:id="rId27"/>
    <sheet xmlns:r="http://schemas.openxmlformats.org/officeDocument/2006/relationships" name="Revenues - Schedule of Disaggre" sheetId="28" state="visible" r:id="rId28"/>
    <sheet xmlns:r="http://schemas.openxmlformats.org/officeDocument/2006/relationships" name="Balance Sheet Components - Sche" sheetId="29" state="visible" r:id="rId29"/>
    <sheet xmlns:r="http://schemas.openxmlformats.org/officeDocument/2006/relationships" name="Balance Sheet Components - Addi" sheetId="30" state="visible" r:id="rId30"/>
    <sheet xmlns:r="http://schemas.openxmlformats.org/officeDocument/2006/relationships" name="Balance Sheet Components - Summ" sheetId="31" state="visible" r:id="rId31"/>
    <sheet xmlns:r="http://schemas.openxmlformats.org/officeDocument/2006/relationships" name="Balance Sheet Components - Su_2" sheetId="32" state="visible" r:id="rId32"/>
    <sheet xmlns:r="http://schemas.openxmlformats.org/officeDocument/2006/relationships" name="Balance Sheet Components - Su_3" sheetId="33" state="visible" r:id="rId33"/>
    <sheet xmlns:r="http://schemas.openxmlformats.org/officeDocument/2006/relationships" name="Balance Sheet Components - Sc_2"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Fair Value Measurements - Addit" sheetId="37" state="visible" r:id="rId37"/>
    <sheet xmlns:r="http://schemas.openxmlformats.org/officeDocument/2006/relationships" name="Fair Value Measurements - Sum_3" sheetId="38" state="visible" r:id="rId38"/>
    <sheet xmlns:r="http://schemas.openxmlformats.org/officeDocument/2006/relationships" name="Commitments and Contingencies -" sheetId="39" state="visible" r:id="rId39"/>
    <sheet xmlns:r="http://schemas.openxmlformats.org/officeDocument/2006/relationships" name="Equity Awards - Summary of Stoc" sheetId="40" state="visible" r:id="rId40"/>
    <sheet xmlns:r="http://schemas.openxmlformats.org/officeDocument/2006/relationships" name="Equity Awards - Additional Info" sheetId="41" state="visible" r:id="rId41"/>
    <sheet xmlns:r="http://schemas.openxmlformats.org/officeDocument/2006/relationships" name="Equity Awards - Summary of Rest" sheetId="42" state="visible" r:id="rId42"/>
    <sheet xmlns:r="http://schemas.openxmlformats.org/officeDocument/2006/relationships" name="Equity Awards - Summary of St_2" sheetId="43" state="visible" r:id="rId43"/>
    <sheet xmlns:r="http://schemas.openxmlformats.org/officeDocument/2006/relationships" name="Income Taxes - Additional Infor" sheetId="44" state="visible" r:id="rId44"/>
    <sheet xmlns:r="http://schemas.openxmlformats.org/officeDocument/2006/relationships" name="Net Loss per Share - Schedule o" sheetId="45" state="visible" r:id="rId45"/>
    <sheet xmlns:r="http://schemas.openxmlformats.org/officeDocument/2006/relationships" name="Net Loss per Share - Schedule_2"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390">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BL</t>
  </si>
  <si>
    <t>Entity Registrant Name</t>
  </si>
  <si>
    <t>BLACKLINE, INC.</t>
  </si>
  <si>
    <t>Entity Central Index Key</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DENSED CONSOLIDATED BALANCE SHEETS (UNAUDITED) - USD ($) $ in Thousands</t>
  </si>
  <si>
    <t>Dec. 31, 2017</t>
  </si>
  <si>
    <t>[1]</t>
  </si>
  <si>
    <t>Current assets:</t>
  </si>
  <si>
    <t>Cash and cash equivalents</t>
  </si>
  <si>
    <t>Marketable securities</t>
  </si>
  <si>
    <t>Accounts receivable, net</t>
  </si>
  <si>
    <t>Prepaid expenses and other current assets</t>
  </si>
  <si>
    <t>Total current assets</t>
  </si>
  <si>
    <t>Capitalized software development costs, net</t>
  </si>
  <si>
    <t>Property and equipment, net</t>
  </si>
  <si>
    <t>Intangible assets, net</t>
  </si>
  <si>
    <t>Goodwill</t>
  </si>
  <si>
    <t>Other assets</t>
  </si>
  <si>
    <t>Total assets</t>
  </si>
  <si>
    <t>Current liabilities:</t>
  </si>
  <si>
    <t>Accounts payable</t>
  </si>
  <si>
    <t>Accrued expenses and other current liabilities</t>
  </si>
  <si>
    <t>Deferred revenue</t>
  </si>
  <si>
    <t>Short-term portion of contingent consideration</t>
  </si>
  <si>
    <t>Total current liabilities</t>
  </si>
  <si>
    <t>Contingent consideration</t>
  </si>
  <si>
    <t>Deferred tax liabilities, net</t>
  </si>
  <si>
    <t>Deferred revenue, noncurrent</t>
  </si>
  <si>
    <t>Other long-term liabilities</t>
  </si>
  <si>
    <t>Total liabilities</t>
  </si>
  <si>
    <t>Commitments and contingencies (Note 6)</t>
  </si>
  <si>
    <t xml:space="preserve"> </t>
  </si>
  <si>
    <t>Stockholders' equity:</t>
  </si>
  <si>
    <t>Common stock</t>
  </si>
  <si>
    <t>Additional paid-in capital</t>
  </si>
  <si>
    <t>Accumulated other comprehensive loss</t>
  </si>
  <si>
    <t>Accumulated deficit</t>
  </si>
  <si>
    <t>Total stockholders' equity</t>
  </si>
  <si>
    <t>Total liabilities and stockholders' equity</t>
  </si>
  <si>
    <t>See Note 3 for a summary of adjustments.</t>
  </si>
  <si>
    <t>CONDENSED CONSOLIDATED STATEMENTS OF OPERATIONS (UNAUDITED) - USD ($) shares in Thousands, $ in Thousands</t>
  </si>
  <si>
    <t>3 Months Ended</t>
  </si>
  <si>
    <t>Sep. 30, 2017</t>
  </si>
  <si>
    <t>Revenues</t>
  </si>
  <si>
    <t>Total revenues</t>
  </si>
  <si>
    <t>Cost of revenues</t>
  </si>
  <si>
    <t>Total cost of revenues</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Change in fair value of the common stock warrant liability</t>
  </si>
  <si>
    <t>Other income (expense), net</t>
  </si>
  <si>
    <t>Loss before income taxes</t>
  </si>
  <si>
    <t>Provision for (benefit from) income taxes</t>
  </si>
  <si>
    <t>Net loss</t>
  </si>
  <si>
    <t>Basic net loss per share</t>
  </si>
  <si>
    <t>Shares used to calculate basic net loss per share</t>
  </si>
  <si>
    <t>Diluted net loss per share</t>
  </si>
  <si>
    <t>Shares used to calculate diluted net loss per share</t>
  </si>
  <si>
    <t>Subscription and Support</t>
  </si>
  <si>
    <t>Professional Services</t>
  </si>
  <si>
    <t>CONDENSED CONSOLIDATED STATEMENTS OF COMPREHENSIVE LOSS (UNAUDITED) - USD ($) $ in Thousands</t>
  </si>
  <si>
    <t>Statement Of Income And Comprehensive Income [Abstract]</t>
  </si>
  <si>
    <t>Other comprehensive income (loss)</t>
  </si>
  <si>
    <t>Net change in unrealized gain on marketable securities, net of tax of $0 for the quarters and nine months ended September 30, 2018 and 2017</t>
  </si>
  <si>
    <t>Comprehensive loss</t>
  </si>
  <si>
    <t>CONDENSED CONSOLIDATED STATEMENTS OF COMPREHENSIVE LOSS (UNAUDITED) (PARENTHETICAL) - USD ($) $ in Thousands</t>
  </si>
  <si>
    <t>Net change in unrealized gain on marketable securities, tax</t>
  </si>
  <si>
    <t>CONDENSED CONSOLIDATED STATEMENT OF STOCKHOLDERS' EQUITY (UNAUDITED) - 9 months ended Sep. 30, 2018 - USD ($) shares in Thousands, $ in Thousands</t>
  </si>
  <si>
    <t>Total</t>
  </si>
  <si>
    <t>Common Stock</t>
  </si>
  <si>
    <t>Additional Paid-in Capital</t>
  </si>
  <si>
    <t>Accumulated Other Comprehensive Loss</t>
  </si>
  <si>
    <t>Accumulated Deficit</t>
  </si>
  <si>
    <t>Beginning Balance at Dec. 31, 2017</t>
  </si>
  <si>
    <t>Beginning Balance, shares at Dec. 31, 2017</t>
  </si>
  <si>
    <t>Stock option exercises</t>
  </si>
  <si>
    <t>Stock option exercises, shares</t>
  </si>
  <si>
    <t>Vesting of restricted stock units, shares</t>
  </si>
  <si>
    <t>Acquisition of common stock for tax withholding obligations</t>
  </si>
  <si>
    <t>Stock-based compensation</t>
  </si>
  <si>
    <t>Other comprehensive loss</t>
  </si>
  <si>
    <t>Ending Balance at Sep. 30, 2018</t>
  </si>
  <si>
    <t>Ending Balance, shares at Sep. 30, 2018</t>
  </si>
  <si>
    <t>CONDENSED CONSOLIDATED STATEMENTS OF CASH FLOWS (UNAUDITED) - USD ($) $ in Thousands</t>
  </si>
  <si>
    <t>Cash flows from operating activities</t>
  </si>
  <si>
    <t>Adjustments to reconcile net loss to net cash provided by (used in) operating activities:</t>
  </si>
  <si>
    <t>Depreciation and amortization</t>
  </si>
  <si>
    <t>Change in fair value of common stock warrant liability</t>
  </si>
  <si>
    <t>Change in fair value of contingent consideration</t>
  </si>
  <si>
    <t>(Accretion) amortization of purchase discounts/premiums on marketable securities, net</t>
  </si>
  <si>
    <t>Net foreign currency losses</t>
  </si>
  <si>
    <t>Deferred income taxes</t>
  </si>
  <si>
    <t>Provision for (benefit from) doubtful accounts receivable</t>
  </si>
  <si>
    <t>Changes in operating assets and liabilities:</t>
  </si>
  <si>
    <t>Accounts receivable</t>
  </si>
  <si>
    <t>Net cash provided by operating activities</t>
  </si>
  <si>
    <t>Cash flows from investing activities</t>
  </si>
  <si>
    <t>Purchases of marketable securities</t>
  </si>
  <si>
    <t>Proceeds from maturities of marketable securities</t>
  </si>
  <si>
    <t>Proceeds from sales of marketable securities</t>
  </si>
  <si>
    <t>Capitalized software development costs</t>
  </si>
  <si>
    <t>Purchases of property and equipment</t>
  </si>
  <si>
    <t>Net cash used in investing activities</t>
  </si>
  <si>
    <t>Cash flows from financing activities</t>
  </si>
  <si>
    <t>Principal payments on capital lease obligations</t>
  </si>
  <si>
    <t>Proceeds from exercises of stock options</t>
  </si>
  <si>
    <t>Payments of initial public offering costs</t>
  </si>
  <si>
    <t>Net cash provided by financing activities</t>
  </si>
  <si>
    <t>Net increase in cash, cash equivalents, and restricted cash</t>
  </si>
  <si>
    <t>Cash, cash equivalents, and restricted cash, beginning of period</t>
  </si>
  <si>
    <t>Cash, cash equivalents, and restricted cash, end of period</t>
  </si>
  <si>
    <t>Reconciliation of cash, cash equivalents, and restricted cash to the condensed consolidated balance sheets</t>
  </si>
  <si>
    <t>Cash and cash equivalents at end of period</t>
  </si>
  <si>
    <t>Restricted cash included within other assets at end of period</t>
  </si>
  <si>
    <t>Total cash, cash equivalents, and restricted cash at end of period shown in the consolidated statements of cash flows</t>
  </si>
  <si>
    <t>Non-cash financing and investing activities</t>
  </si>
  <si>
    <t>Stock-based compensation capitalized for software development</t>
  </si>
  <si>
    <t>Net exercise of stock warrants</t>
  </si>
  <si>
    <t>Capitalized software development costs included in accounts payable and accrued expenses and other current liabilities at end of period</t>
  </si>
  <si>
    <t>Purchases of property and equipment included in accounts payable and accrued expenses and other current liabilities at end of period</t>
  </si>
  <si>
    <t>Company Overview</t>
  </si>
  <si>
    <t>Organization Consolidation And Presentation Of Financial Statements [Abstract]</t>
  </si>
  <si>
    <t xml:space="preserve">Note 1 – Company Overview BlackLine, Inc. and its subsidiaries (the “Company” or “BlackLine”) provide financial accounting close solutions delivered primarily as Software as a Service (“SaaS”). The Company’s solutions enable its customers to address various aspects of their financial close process including account reconciliations, variance analysis of account balances, journal entry capabilities, and certain types of data matching capabilities. The Company is headquartered in Los Angeles and has offices in New York, Vancouver, London, Paris, Frankfurt, Sydney, Melbourne, Ede, and Singapore. </t>
  </si>
  <si>
    <t>Basis of Presentation, Significant Accounting Policies and Recently-Issued Accounting Pronouncements</t>
  </si>
  <si>
    <t>Accounting Policies [Abstract]</t>
  </si>
  <si>
    <t>Note 2 – Basis of Presentation, Significant Accounting Policies and Recently-Issued Accounting Pronouncements The accompanying condensed consolidated financial statements were prepared in accordance with accounting principles generally accepted in the United States of America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consolidated financial statements and the related notes included in the Annual Report on Form 10-K for the fiscal year ended December 31, 2017 filed with the Securities and Exchange Commission (“SEC”) on March 8, 2018. The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balance sheet at December 31, 2017 was derived from audited financial statements, but does not include all disclosures required by GAAP. The operating results for the quarter and nine months ended September 30, 2018 are not necessarily indicative of the results expected for the full year ending December 31, 2018.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Reclassifications Certain prior-period amounts have been reclassified to conform to the current-period presentation. These reclassifications had no impact on the previously-reported consolidated results of operations or stockholders' equity. Significant accounting policies The Company’s significant accounting policies are detailed in "Note 2: Summary of Significant Accounting Policies" of the Company’s Annual Report on Form 10-K for the year ended December 31, 2017. On January 1, 2018, the Company adopted Accounting Standards Codification No. 606, Revenue from Contracts with Customers,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subscription and support services and professional services, which are generally capable of being distinct and accounted for as separate performance obligations. The Company’s agreements do not contain any refund provisions other than in the event of the Company’s non-performance or breach.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and support revenue – Customers pay subscription and support fees for access to the Company’s SaaS platform generally for a one-year period. In more limited cases, customers may pay for up to three years in advance. Fees are based on a number of factors, including the solutions subscribed for by the customer and the number of users having access to the solutions. Subscription services, which allow customers to use hosted software over the contract period without taking possession of the software, are considered distinct performance obligations and are recognized ratably as the Company transfers control evenly over the contract period. Subscription and support revenue also includes software and related maintenance and support fees on legacy BlackLine solutions and Runbook Company B.V. (“Runbook”) software. Software licenses for legacy BlackLine solutions and Runbook software provide the customer with a right to use the software as it exists when made available to the customer. Customers may have purchased perpetual licenses or term based licenses, which provide customers with the same functionality and differ mainly in the duration over which the customer benefits from the software. Software licenses are bundled with software maintenance and support, and the transaction price of the contract is allocated between the software licenses and the software maintenance and support. Maintenance and support convey rights to new software and upgrades released over the contract period and provide support, tools, and training to help customers deploy and use products more efficiently. Software licenses are considered distinct performance obligations and revenue is recognized at a point in time when control of the license has transferred and the license period commences. Maintenance and support are distinct performance obligations that are satisfied over time, and revenue is recognized ratably over the contract period as customers simultaneously consume and receive benefits. Professional services revenue – Professional services consist of implementation and consulting services to assist the Company’s customers as they deploy its solutions. These services are considered distinct performance obligations. Professional services do not result in significant customization of the subscription service. The Company applies the practical expedient to recognize professional services revenue when it has the right to invoice based on time and materials incurred. Significant judgments – The Company’s contracts with customers often include promises to transfer multiple products and services. Determining whether products and services are considered distinct performance obligations that should be accounted for separately versus together may require significant judgment. Judgment is also required to determine the stand alone selling price (“SSP”) for each distinct performance obligation. The Company typically has more than one SSP for its SaaS solutions and professional services. Additionally, management has determined that there are no third-party offerings reasonably comparable to the Company’s solutions. Therefore, the Company determines the SSPs of subscriptions to the SaaS solutions and professional services based on numerous factors including the Company’s overall pricing objectives, geography, customer size and number of users, and discounting practices . The Company uses historical maintenance renewal fees to estimate SSP for maintenance and support fees bundled with software licenses. The Company uses the residual method to estimate SSP of software licenses, because license pricing is highly variable and not sold separately from maintenance and support. Contract balances – Timing of revenue recognition may differ from the timing of invoicing to customers. The Company records an unbilled receivable when revenue is recognized prior to invoicing, and deferred revenue when revenue is recognized subsequent to invoicing. The Company generally invoices customers annually at the beginning of each annual contract period. The Company records a receivable related to revenue recognized for multi-year agreements as it has an unconditional right to invoice and receive payment in the future related to those services. Deferred revenue is comprised mainly of billings related to the Company’s SaaS solutions in advance of revenue being recognized. Deferred revenue also includes payments for: professional services to be performed in the future; legacy BlackLine maintenance and support; Runbook maintenance, support, license, and implementation; and other offerings for which the Company has been paid in advance and earns the revenue when the Company transfers control of the product or service. Changes in deferred revenue for the nine months ended September 30, 2018 and 2017 were primarily due to additional billings in the periods, partially offset by revenue recognized of $96.6 million and $74.7 million, respectively, that was previously included in the deferred revenue balance at December 31, 2017 and 2016, respectively. The transaction price is generally determined by the stated fixed fees in the contract, excluding any related sales taxes. Transaction price allocated to remaining performance obligations represents contracted revenue that has not yet been recognized (“contracted not recognized”), which includes deferred revenue and amounts that will be invoiced and recognized as revenue in future periods. Contracted not recognized revenue was $257.8 million at September 30, 2018, of which the Company expects to recognize approximately 64% over the next 12 months and the remainder thereafter. Fees are generally due and payable upon receipt of invoice or within 30 days. None of the Company’s contracts includes a significant financing component. Assets recognized from the costs to obtain a contract with a customer – The Company recognizes an asset for the incremental and recoverable costs of obtaining a contract with a customer if the Company expects the benefit of those costs to be one year or longer. The Company has determined that certain sales incentive programs to the Company’s employees ("deferred customer contract acquisition costs") and its partners ("partner referral fees") meet the requirements to be capitalized. Deferred customer acquisition costs related to new revenue contracts and upsells are deferred and then amortized straight line over the expected period of benefit, which the Company has determined to be five years, based upon both the product turnover rate and estimated customer life. Partner referral fees are deferred and then amortized on a straight-line basis over the related contractual period, as the fees for renewals are commensurate with fees incurred for the initial contract. Deferred customer acquisition costs and partner referral fees are included within other assets and prepaid expenses and other current assets, respectively, on the condensed consolidated balance sheets. There were no impairment losses in relation to the costs capitalized for the periods presented. Amortization expense related to the asset recognized from the costs to obtain a contract with a customer is included in sales and marketing expenses in the condensed consolidated statements of operations and was $6.2 million and $4.1 million for the quarters ended September 30, 2018 and 2017, respectively. For the nine months ended September 30, 2018 and 2017, amortization expense related to the asset recognized from the costs to obtain a contract with a customer was $17.2 million and $11.1 million, respectively. Recently issued accounting pronouncements not yet adopted In February 2016, the Financial Accounting Standards Board (“FASB”) issued new guidance which significantly changes the accounting for leases. The new guidance requires that a lessee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For income statement purposes, the new guidance retained a dual model, requiring leases to be classified as either operating or financing. Operating leases will result in straight-line expense while finance leases will result in a front-loaded expense pattern similar to existing capital lease guidance. For statement of cash flow purposes, the new guidance also retained the existing dual method, where cash payments for operating leases are reflected in cash flows from operating activities and principal and interest payments for finance leases are reflected in cash flows from financing activities and cash flows from operating activities, respectively. The new guidance is effective for fiscal years beginning after December 15, 2018 and interim periods within those fiscal years. The new guidance requires the recognition and measurement of leases at the beginning of the earliest period presented using a modified retrospective approach. The use of the modified retrospective approach allows an entity to use a number of practical expedients in the application of this new guidance. Although the Company is evaluating the impact of adopting this guidance on its consolidated financial statements, the Company expects that most of its operating lease commitments will be recognized as operating lease liabilities and right-of-use assets upon adoption of the new guidance. The Company will adopt the updated accounting guidance in January 2019, and prior periods will not be adjusted. The Company expects the adoption of the new accounting guidance to have a material impact on its consolidated balance sheet. In June 2016, the FASB issued guidance which requires that financial assets measured at amortized cost be presented at the net amount expected to be collected. This guidance amends the accounting for credit losses for available-for-sale securities and purchased financial assets with credit deterioration. This guidance is effective for annual periods beginning after December 15, 2019, and interim periods within those annual periods. Early adoption is permitted for any interim or annual period after December 15, 2018. The Company has not determined the impact of this guidance on its consolidated financial statements. In March 2017, the FASB issued guidance which shortens the amortization period for certain purchased callable debt securities held at a premium. Under this new guidance, an entity would shorten the amortization period of the premium to the earliest call date. This guidance is effective for annual periods beginning after December 15, 2018, and interim periods within those annual periods. Early adoption is permitted, including adoption in an interim period. The Company has not determined the impact of this guidance on its consolidated financial statements. In February 2018, the FASB issued an Accounting Standard Update (“ASU”) that provides companies with an option to reclassify stranded tax effects resulting from enactment of the Tax Cuts and Jobs Act (the "Tax Act") from accumulated other comprehensive income to retained earnings. The guidance will be effective for the Company beginning in the first quarter of 2019 with early adoption permitted and would be applied either in the period of adoption or retrospectively to each period (or periods) in which the effect of the change in the tax rate as a result of the Tax Act is recognized. The Company does not expect the adoption of this ASU to have a material impact on its consolidated financial statements. In June 2018, the FASB issued guidance which expands the scope of Accounting Standards Codification Topic 718, Compensation—Stock Compensation In August 2018, the FASB issued guidance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The guidance will be effective for the Company for annual reporting periods, and interim periods within those years, beginning after December 15, 2019, and can be applied either prospectively to implementation costs incurred after the date of adoption or retrospectively to all arrangements. The Company does not expect the adoption of this ASU to have a material impact on its consolidated financial statements. In August 2018, the FASB issued guidance which modifies the disclosure requirements on fair value measurements in Topic 820, Fair Value Measurement Conceptual Framework for Financial Reporting—Chapter 8: Notes to Financial Statements Recently adopted accounting pronouncements In May 2014, the FASB issued guidance related to revenue from contracts with customers. Under this guidance, revenue is recognized when promised goods or services are transferred to customers in an amount that reflects the consideration that is expected to be received for those goods or services. In addition, the standard requires disclosure of the nature, amount, timing, and uncertainty of revenue and cash flows arising from contracts with customers. The Company adopted the new revenue guidance effective January 1, 2018 using the full retrospective method to restate each prior reporting period presented. The Company implemented internal controls and key system functionality to enable the preparation of financial information and adoption. The most significant impact of the standard relates to the Company’s accounting for the incremental costs of obtaining a contract, such as sales commissions. Under the new revenue standard, commissions are recognized over an estimated period of benefit of five years rather than over the non-cancelable contract term. The standard also impacted the Company’s accounting for on-premise solutions which includes software license, maintenance and support fees on Runbook solutions. Under the new guidance, the Company recognizes software license revenue at the time of delivery rather than over the maintenance term. Revenue recognition related to subscription, support, and professional services fees for access to the Company’s SaaS platform is substantially unchanged. Adoption of the standard using the full retrospective method required the Company to restate certain previously reported results; see Note 3 – “Revenues” for additional information regarding the impacts to previously reported results. In November 2016, the FASB issued guidance which requires that restricted cash and restricted cash equivalents be included with cash and cash equivalents when reconciling the beginning and ending total amounts shown on the statement of cash flows. The Company adopted this guidance effective January 1, 2018, and all prior periods have been restated, as required by the new standard. In February 2017, the FASB issued guidance which simplifies the subsequent measurement of goodwill by no longer requiring an entity to determine goodwill impairment by calculating the implied fair value of goodwill by assigning the fair value of a reporting unit to all of its assets and liabilities as if that reporting unit had been acquired in a business combination. Under this new guidance, an entity would perform its goodwill impairment test by comparing the fair value of a reporting unit with its carrying amount and would recognize an impairment charge for the amount by which the carrying amount exceeds the reporting unit’s fair value; however, the loss recognized would not exceed the total amount of goodwill allocated to that reporting unit. Additionally, an entity would consider income tax effects from any tax deductible goodwill on the carrying amount of the reporting unit when measuring the goodwill impairment loss, if applicable. Under the new guidance, an entity continues to have the option to perform the qualitative assessment for a reporting unit to determine if the quantitative impairment test is necessary. This guidance is effective for fiscal years beginning after December 15, 2019 and interim periods within those years. Early adoption is permitted for interim or annual goodwill impairment tests performed on testing dates after January 1, 2017. The Company adopted this standard effective January 1, 2018, and the adoption of this standard did not have a material impact on the Company’s consolidated financial statements. In May 2017, the FASB issued guidance to clarify which changes to the terms or conditions of a share-based payment award require an entity to apply modification accounting. Under this guidance an entity should account for the effects of a modification unless all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ompany adopted this standard effective January 1, 2018, and will apply this guidance to modifications of stock-based compensation arrangements, if any, after this date. T he adoption of this standard did not have a material impact on the Company’s consolidated financial statements.</t>
  </si>
  <si>
    <t>Revenue From Contract With Customer [Abstract]</t>
  </si>
  <si>
    <t>Note 3 – Revenues The Company adopted the new revenue standard effective January 1, 2018 using the full retrospective method to restate each prior reporting period presented. Impacts to previously reported results The following table presents the effect of the adoption of ASC 606 on the Company’s condensed consolidated balance sheet (unaudited):
December 31, 2017
As Reported
Adjustments
As Adjusted
(in thousands)
Accounts receivable, net
$
61,589
$
329
$
61,918
Prepaid expenses and other current assets
$
19,785
$
(5,829
)
$
13,956
Total current assets
$
193,954
$
(5,500
)
$
188,454
Other assets
$
1,391
$
25,429
$
26,820
Total assets
$
440,884
$
19,929
$
460,813
Deferred revenue
$
106,903
$
(2,719
)
$
104,184
Total current liabilities
$
137,039
$
(2,719
)
$
134,320
Deferred tax liabilities, net
$
1,328
$
415
$
1,743
Deferred revenue, noncurrent
$
912
$
(444
)
$
468
Total liabilities
$
146,256
$
(2,748
)
$
143,508
Accumulated deficit
$
(125,467
)
$
22,677
$
(102,790
)
Total stockholders' equity
$
294,628
$
22,677
$
317,305
Total liabilities and stockholders' equity
$
440,884
$
19,929
$
460,813
The following table presents the effect of the adoption of ASC 606 on the Company’s condensed consolidated statement of operations (unaudited):
Quarter Ended September 30, 2017
Nine Months Ended September 30, 2017
As Reported
Adjustments
As Adjusted
As Reported
Adjustments
As Adjusted
(in thousands, except per share data)
Revenues
Subscription and support
$
43,462
$
(430
)
$
43,032
$
120,757
$
(1,335
)
$
119,422
Professional services
2,409
(17
)
2,392
6,041
123
6,164
Total revenues
$
45,871
$
(447
)
$
45,424
$
126,798
$
(1,212
)
$
125,586
Cost of revenues
Subscription and support
$
8,707
$
(27
)
$
8,680
$
24,729
$
(67
)
$
24,662
Total cost of revenues
$
10,898
$
(27
)
$
10,871
$
30,505
$
(67
)
$
30,438
Gross profit
$
34,973
$
(420
)
$
34,553
$
96,293
$
(1,145
)
$
95,148
Operating expenses
Sales and marketing
$
33,375
$
(1,327
)
$
32,048
$
81,996
$
(4,136
)
$
77,860
General and administrative
$
8,920
$
—
$
8,920
$
25,809
$
(170
)
$
25,639
Total operating expenses
$
48,178
$
(1,327
)
$
46,851
$
125,645
$
(4,306
)
$
121,339
Loss from operations
$
(13,205
)
$
907
$
(12,298
)
$
(29,352
)
$
3,161
$
(26,191
)
Loss before income taxes
$
(12,930
)
$
907
$
(12,023
)
$
(32,106
)
$
3,161
$
(28,945
)
Provision for (benefit from) income taxes
$
162
$
(111
)
$
51
$
110
$
(170
)
$
(60
)
Net loss
$
(13,092
)
$
1,018
$
(12,074
)
$
(32,216
)
$
3,331
$
(28,885
)
Basic net loss per share
$
(0.25
)
$
0.02
$
(0.23
)
$
(0.62
)
$
0.06
$
(0.56
)
Diluted net loss per share
$
(0.25
)
$
0.02
$
(0.23
)
$
(0.62
)
$
0.06
$
(0.56
) The following table presents the effect of the adoption of ASC 606 on the Company’s condensed consolidated statement of cash flows (unaudited):
Nine Months Ended September 30, 2017
As Reported
Adjustments
As Adjusted
(in thousands)
Net loss
$
(32,216
)
$
3,331
$
(28,885
)
Adjustments to reconcile net loss to net cash provided by (used in) operating activities:
Deferred income taxes
$
(269
)
$
(151
)
$
(420
)
Prepaid expenses and other current assets
$
(1,459
)
$
135
$
(1,324
)
Other assets
$
(408
)
$
(4,215
)
$
(4,623
)
Deferred revenue
$
13,525
$
900
$
14,425
There was no effect to net cash provided by (used in) operating, investing, or financing activities. Disaggregation of Revenues The Company disaggregates its revenue from contracts with customers by geographic location, as it believes it best depicts how the nature, amount, timing, and uncertainty of its revenues and cash flows are affected by economic factors. The following table sets forth the Company’s revenues by geographic region (in thousands):
Quarter Ended September 30,
Nine Months Ended September 30,
2018
2017
2018
2017
*As Adjusted
*As Adjusted
United States
$
46,782
$
36,330
$
131,456
$
101,608
International
11,952
9,094
34,016
23,978
$
58,734
$
45,424
$
165,472
$
125,586</t>
  </si>
  <si>
    <t>Balance Sheet Components</t>
  </si>
  <si>
    <t>Balance Sheet Related Disclosures [Abstract]</t>
  </si>
  <si>
    <t>Note 4 – Balance Sheet Components Investments in Marketable Securities Investments in marketable securities presented within current assets on the consolidated balance sheet consisted of the following:
September 30, 2018
Amortized Cost
Gross Unrealized Gains
Gross Unrealized Losses
Fair Value
(in thousands)
Marketable securities
U.S. treasury securities
$
25,803
$
—
$
(48
)
$
25,755
Corporate bonds
33,490
2
(46
)
33,446
Commercial paper
27,514
—
—
27,514
$
86,807
$
2
$
(94
)
$
86,715
December 31, 2017
Amortized Cost
Gross Unrealized Gains
Gross Unrealized Losses
Fair Value
(in thousands)
Marketable securities
U.S. treasury securities
$
21,454
$
—
$
(19
)
$
21,435
Corporate bonds
32,437
—
(43
)
32,394
Commercial paper
25,048
—
—
25,048
Asset-backed securities
2,600
—
(1
)
2,599
$
81,539
$
—
$
(63
)
$
81,476
During the quarters and nine months ended September 30, 2018 and 2017 there were no material realized gains or losses related to sales of marketable securities recognized in the Company’s unaudited condensed consolidated statements of operations. Net gains and losses related to maturities of marketable securities that were reclassified from accumulated other comprehensive loss to earnings in the unaudited condensed consolidated statements of operations were $0.3 million and $0.6 million for the quarter and nine months ended September 30, 2018, respectively. Net gains and losses related to maturities of marketable securities that were reclassified from accumulated other comprehensive loss to earnings in the unaudited condensed consolidated statements of operations were not material for the quarter and nine months ended September 30, 2017. The Company’s marketable securities have a contractual maturity of less than two years. The amortized cost and fair values of marketable securities, by remaining contractual maturity, were as follows:
September 30, 2018
Amortized Cost
Fair Value
(in thousands)
Maturing within 1 year
$
84,328
$
84,250
Maturing between 1 year and 2 years
2,479
2,465
$
86,807
$
86,715
Prepaid Expenses and Other Current Assets Prepaid expenses and other current assets consisted of the following (in thousands):
September 30,
December 31,
2018
2017
Partner referral fees
$
9,080
$
7,945
Restricted cash
—
400
Other prepaid expenses and other current assets
6,899
5,611
$
15,979
$
13,956
Other Assets Other assets consisted of the following (in thousands):
September 30,
December 31,
2018
2017
Deferred customer contract acquisition costs
$
30,054
$
25,338
Restricted cash
278
—
Other assets
1,783
1,482
$
32,115
$
26,820
Accrued Expenses and Other Current Liabilities Accrued expenses and other current liabilities were comprised of the following (in thousands):
September 30,
December 31,
2018
2017
Accrued salaries and employee benefits
$
10,927
$
11,945
Partner referral fees
3,610
2,991
Accrued income and other taxes payable
1,974
1,798
Accrued professional services costs
249
407
Short-term portion of capital lease
—
443
Short-term tenant improvement allowance
475
475
Other accrued expenses and current liabilities
2,939
2,815
$
20,174
$
20,874</t>
  </si>
  <si>
    <t>Fair Value Measurements</t>
  </si>
  <si>
    <t>Fair Value Disclosures [Abstract]</t>
  </si>
  <si>
    <t>Note 5 – Fair Value Measurements 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September 30, 2018
Level 1
Level 2
Level 3
Total
Cash equivalents
Money market funds
$
27,127
$
—
$
—
$
27,127
Marketable securities
U.S. treasury securities
25,755
—
—
25,755
Corporate bonds
—
33,446
—
33,446
Commercial paper
—
27,514
—
27,514
Total assets
$
52,882
$
60,960
$
—
$
113,842
Liabilities
Contingent consideration
$
—
$
—
$
6,153
$
6,153
Total liabilities
$
—
$
—
$
6,153
$
6,153
December 31, 2017
Level 1
Level 2
Level 3
Total
Cash equivalents
Money market funds
$
21,247
$
—
$
—
$
21,247
Marketable securities
U.S. treasury securities
21,435
—
—
21,435
Corporate bonds
—
32,394
—
32,394
Commercial paper
—
25,048
—
25,048
Asset-backed securities
—
2,599
—
2,599
Total assets
$
42,682
$
60,041
$
—
$
102,723
Liabilities
Contingent consideration
$
—
$
—
$
5,866
$
5,866
Total liabilities
$
—
$
—
$
5,866
$
5,866
The following table summarizes the changes in the common stock warrant liability (in thousands):
Nine Months Ended September 30, 2017
Beginning fair value
$
11,380
Change in fair value
3,490
Exercise of stock warrants
(14,870
)
Ending fair value
$
—
In May 2017, warrants to purchase 499,999 shares of common stock were net exercised resulting in the issuance of 428,033 shares of common stock and, accordingly, there will be no further changes in the fair value. The following table summarizes the changes in the contingent consideration liability (in thousands):
Quarter Ended September 30,
Nine Months Ended September 30,
2018
2017
2018
2017
Beginning fair value
$
6,056
$
5,427
$
5,866
$
5,238
Change in fair value
97
178
287
367
Ending fair value
$
6,153
$
5,605
$
6,153
$
5,605</t>
  </si>
  <si>
    <t>Commitments and Contingencies</t>
  </si>
  <si>
    <t>Commitments And Contingencies Disclosure [Abstract]</t>
  </si>
  <si>
    <t>Note 6 – Commitments and Contingencies Operating leases —The Company has various non-cancelable operating leases for its corporate and international offices, as well as non-cancelable equipment leases. These office and equipment leases expire at various times through 2024. Certain lease agreements contain renewal options, rent abatement, and escalation clauses. The Company recognizes rent expense on a straight-line basis over the lease term, commencing when the Company takes possession of the property or equipment. Certain of the Company’s office leases entitle the Company to receive a tenant allowance from the landlord. The Company records tenant allowances as a deferred rent credit, which the Company amortizes on a straight-line basis, as a reduction of rent expense, over the term of the underlying lease. Contingent consideration —On September 3, 2013, BlackLine Systems, Inc. was acquired by BlackLine, Inc. (the “2013 Acquisition”). In conjunction with the 2013 Acquisition, option holders of BlackLine Systems, Inc. were allowed to cancel their stock option rights and receive a cash payment equal to the amount of calculated gain (less applicable expense and other items) had they exercised their stock options and then sold their common shares as part of the 2013 Acquisition. As a condition of the 2013 Acquisition, the Company is required to pay additional cash consideration to certain equity holders if the Company realizes a tax benefit from the use of net operating losses generated from the stock option exercises concurrent with the 2013 Acquisition. The maximum contingent cash consideration to be distributed is $8.0 million. The fair value of the contingent consideration was $6.2 million and $5.9 million at September 30, 2018 and December 31, 2017, respectively. Litigation —From time to time, the Company may become subject to legal proceedings, claims and litigation arising in the ordinary course of business. The Company is not currently a party to any legal proceedings, nor is it aware of any pending or threatened litigation, that would have a material adverse effect on the Company’s business, operating results, cash flows, or financial condition should such litigation be resolved unfavorably. Indemnification —In the ordinary course of business, the Company may provide indemnification of varying scope and terms to customers, vendors, investors, directors, and officers with respect to certain matters, including, but not limited to, losses arising out of its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At September 30, 2018 and December 31, 2017, the Company has not accrued a liability for these indemnification arrangements because the likelihood of incurring a payment obligation, if any, in connection with these indemnification arrangements is not probable or reasonably estimable.</t>
  </si>
  <si>
    <t>Equity Awards</t>
  </si>
  <si>
    <t>Disclosure Of Compensation Related Costs Sharebased Payments [Abstract]</t>
  </si>
  <si>
    <t>Note 7 – Equity Awards Stock-based compensation expense Stock-based compensation expense recorded in the Company’s unaudited condensed consolidated statements of operations was as follows (in thousands):
Quarter Ended September 30,
Nine Months Ended September 30,
2018
2017
2018
2017
Cost of revenues
$
869
$
334
$
2,389
$
855
Sales and marketing
2,182
7,761
5,927
9,169
Research and development
651
236
1,755
534
General and administrative
1,638
784
4,636
2,393
$
5,340
$
9,115
$
14,707
$
12,951
For the quarters ended September 30, 2018 and 2017, stock-based compensation capitalized as an asset was $0.1 million and $33,000, respectively. For the nine months ended September 30, 2018 and 2017, stock-based compensation capitalized as an asset was $0.3 million and $0.1 million, respectively. On July 21, 2017, the Company modified the vesting terms of options for certain Australian employees to purchase 219,000 shares of common stock to a time-based vesting schedule. Prior to the modification, the options vested solely upon a change in control of the Company. The Company recorded $5.8 million of stock-based compensation in the quarter ended September 30, 2017 relating to this modification. In addition, the Company recorded an additional $1.1 million related to the modification of an award in connection with the termination of an employee in the quarter ended September 30, 2017. Restricted stock units The following table summarizes activity for restricted stock units (in thousands):
Nonvested at December 31, 2017
2
Granted
1,255
Vested
(2
)
Forfeited/canceled
(53
)
Nonvested at September 30, 2018
1,202
Stock options The following table summarizes activity for awards that contain service-only vesting conditions :
Outstanding at December 31, 2017
5,019
Granted
728
Exercised
(1,747
)
Forfeited/canceled
(228
)
Outstanding at September 30, 2018
3,772</t>
  </si>
  <si>
    <t>Income Taxes</t>
  </si>
  <si>
    <t>Income Tax Disclosure [Abstract]</t>
  </si>
  <si>
    <t xml:space="preserve">Note 8 – Income Taxes In determining quarterly provisions for income taxes, the Company uses the annual estimated effective tax rate applied to the actual year-to-date loss, adjusted for discrete items arising in that quarter. The Company’s annual estimated effective tax rate differs from the U.S. federal statutory rate of 21% primarily as a result of state taxes, foreign taxes, and changes in the Company’s valuation allowance for domestic income taxes. For the quarters ended September 30, 2018 and 2017, the Company recorded $17,000 and $0.1 million, respectively, in income tax expense. The decrease in the income tax expense for the quarter ended September 30, 2018, compared to the quarter ended September 30, 2017, was related to a reduction in net operating losses and an increase in tax liabilities in the Company’s foreign jurisdictions for the current period. For the quarter ended September 30, 2018, the Company maintained a full valuation allowance on its U.S. federal and state net deferred tax assets as it was more likely than not that those deferred tax assets will not be realized. For the nine months ended September 30, 2018 and 2017, the Company recorded $0.1 million in income tax expense and $0.1 million in income tax benefits, respectively. The increase in the income tax expense for the nine months ended September 30, 2018, compared to the nine months ended September 30, 2017, was related to a reduction in net operating losses and an increase in tax liabilities in the Company’s foreign jurisdictions for the current period. For the nine months ended September 30, 2018, the Company maintained a full valuation allowance on its U.S. federal and state net deferred tax assets as it was more likely than not that those deferred tax assets will not be realized. </t>
  </si>
  <si>
    <t>Net Loss per Share</t>
  </si>
  <si>
    <t>Earnings Per Share [Abstract]</t>
  </si>
  <si>
    <t>Note 9 – Net Loss per Share The following table sets forth the computation of basic and diluted net loss per share (in thousands, except per share amounts):
Quarter Ended September 30,
Nine Months Ended September 30,
2018
2017
2018
2017
Numerator:
Net loss
$
(4,460
)
$
(12,074
)
$
(20,072
)
$
(28,885
)
Denominator:
Weighted average shares
54,263
52,592
53,660
51,910
Add: Dilutive effect of securities
—
—
—
—
Shares used to calculate diluted net loss per share
54,263
52,592
53,660
51,910
Basic net loss per share
$
(0.08
)
$
(0.23
)
$
(0.37
)
$
(0.56
)
Diluted net loss per share
$
(0.08
)
$
(0.23
)
$
(0.37
)
$
(0.56
) The following potentially dilutive shares were excluded from the calculation of diluted net loss per share attributable to common stockholders because they were anti-dilutive (in thousands):
September 30,
2018
2017
Stock options with service-only vesting conditions
3,772
4,921
Stock options with performance conditions
683
683
Restricted stock units
1,202
—
Total shares excluded from net loss per share
5,657
5,604</t>
  </si>
  <si>
    <t>Subsequent Events</t>
  </si>
  <si>
    <t>Subsequent Events [Abstract]</t>
  </si>
  <si>
    <t xml:space="preserve">Note 10 – Subsequent Events In September 2018, the Company entered into an agreement with Japanese Cloud Computing and M30 LLC to engage in the investment, organization, management, and operation of a Japanese subsidiary (BlackLine K.K.) of the Company that is focused on the sale of the Company's products in Japan. In October 2018, the Company initially contributed approximately $4.5 million in cash in exchange for 51% of the outstanding common stock of BlackLine K.K. As the Company controls a majority stake in BlackLine K.K., the entity will be consolidated. On October 31, 2018, BlackLine Systems, Inc. (“BlackLine Systems”), a wholly-owned subsidiary of the Company, entered into an Amendment (the “Amendment”) to the Software Development Cooperation Agreement (the “SAP Agreement”), dated October 1, 2013, with SAP SE (as successor to SAP AG) (“SAP”). The Company has a strategic relationship with SAP to market its solution to users of SAP’s ERP solutions. As part of this strategic relationship, BlackLine Systems previously agreed under the terms of the SAP Agreement to pay SAP a fee based on a percentage of revenues from BlackLine Systems’ customers that use an SAP ERP system over the term of their subscription agreements (the “License Royalties”). Under the terms of the Amendment, effective October 1, 2018, BlackLine Systems will no longer be obligated to pay the License Royalties to SAP. Concurrently with the Amendment, the Company entered into a reseller agreement (the “Reseller Agreement”) with SAP. Under the terms of the Reseller Agreement, SAP will become part of the reseller channel that the Company uses in the ordinary course of business to extend the use of its platform and will have the ability to resell the Company’s accounting solutions, for which the Company will receive a percentage of the revenues. On November 6, 2018, the Compensation Committee of the Board of Directors of BlackLine, Inc. approved stock option grants to employees totaling 0.1 million shares. Each stock option entitles the recipient to receive one share of common stock upon exercise of the vested award and payment of the exercise price. On November 6, 2018, the Compensation Committee of the Board of Directors of BlackLine, Inc. approved restricted stock unit grants to employees totaling 0.1 million shares. Each restricted stock unit entitles the recipient to receive one share of common stock upon vesting of the award. </t>
  </si>
  <si>
    <t>Basis of Presentation, Significant Accounting Policies and Recently-Issued Accounting Pronouncements (Policies)</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t>
  </si>
  <si>
    <t>Reclassifications</t>
  </si>
  <si>
    <t>Reclassifications Certain prior-period amounts have been reclassified to conform to the current-period presentation. These reclassifications had no impact on the previously-reported consolidated results of operations or stockholders' equity.</t>
  </si>
  <si>
    <t>Revenue Recognition</t>
  </si>
  <si>
    <t>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subscription and support services and professional services, which are generally capable of being distinct and accounted for as separate performance obligations. The Company’s agreements do not contain any refund provisions other than in the event of the Company’s non-performance or breach.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and support revenue – Customers pay subscription and support fees for access to the Company’s SaaS platform generally for a one-year period. In more limited cases, customers may pay for up to three years in advance. Fees are based on a number of factors, including the solutions subscribed for by the customer and the number of users having access to the solutions. Subscription services, which allow customers to use hosted software over the contract period without taking possession of the software, are considered distinct performance obligations and are recognized ratably as the Company transfers control evenly over the contract period. Subscription and support revenue also includes software and related maintenance and support fees on legacy BlackLine solutions and Runbook Company B.V. (“Runbook”) software. Software licenses for legacy BlackLine solutions and Runbook software provide the customer with a right to use the software as it exists when made available to the customer. Customers may have purchased perpetual licenses or term based licenses, which provide customers with the same functionality and differ mainly in the duration over which the customer benefits from the software. Software licenses are bundled with software maintenance and support, and the transaction price of the contract is allocated between the software licenses and the software maintenance and support. Maintenance and support convey rights to new software and upgrades released over the contract period and provide support, tools, and training to help customers deploy and use products more efficiently. Software licenses are considered distinct performance obligations and revenue is recognized at a point in time when control of the license has transferred and the license period commences. Maintenance and support are distinct performance obligations that are satisfied over time, and revenue is recognized ratably over the contract period as customers simultaneously consume and receive benefits. Professional services revenue – Professional services consist of implementation and consulting services to assist the Company’s customers as they deploy its solutions. These services are considered distinct performance obligations. Professional services do not result in significant customization of the subscription service. The Company applies the practical expedient to recognize professional services revenue when it has the right to invoice based on time and materials incurred. Significant judgments – The Company’s contracts with customers often include promises to transfer multiple products and services. Determining whether products and services are considered distinct performance obligations that should be accounted for separately versus together may require significant judgment. Judgment is also required to determine the stand alone selling price (“SSP”) for each distinct performance obligation. The Company typically has more than one SSP for its SaaS solutions and professional services. Additionally, management has determined that there are no third-party offerings reasonably comparable to the Company’s solutions. Therefore, the Company determines the SSPs of subscriptions to the SaaS solutions and professional services based on numerous factors including the Company’s overall pricing objectives, geography, customer size and number of users, and discounting practices . The Company uses historical maintenance renewal fees to estimate SSP for maintenance and support fees bundled with software licenses. The Company uses the residual method to estimate SSP of software licenses, because license pricing is highly variable and not sold separately from maintenance and support. Contract balances – Timing of revenue recognition may differ from the timing of invoicing to customers. The Company records an unbilled receivable when revenue is recognized prior to invoicing, and deferred revenue when revenue is recognized subsequent to invoicing. The Company generally invoices customers annually at the beginning of each annual contract period. The Company records a receivable related to revenue recognized for multi-year agreements as it has an unconditional right to invoice and receive payment in the future related to those services. Deferred revenue is comprised mainly of billings related to the Company’s SaaS solutions in advance of revenue being recognized. Deferred revenue also includes payments for: professional services to be performed in the future; legacy BlackLine maintenance and support; Runbook maintenance, support, license, and implementation; and other offerings for which the Company has been paid in advance and earns the revenue when the Company transfers control of the product or service. Changes in deferred revenue for the nine months ended September 30, 2018 and 2017 were primarily due to additional billings in the periods, partially offset by revenue recognized of $96.6 million and $74.7 million, respectively, that was previously included in the deferred revenue balance at December 31, 2017 and 2016, respectively. The transaction price is generally determined by the stated fixed fees in the contract, excluding any related sales taxes. Transaction price allocated to remaining performance obligations represents contracted revenue that has not yet been recognized (“contracted not recognized”), which includes deferred revenue and amounts that will be invoiced and recognized as revenue in future periods. Contracted not recognized revenue was $257.8 million at September 30, 2018, of which the Company expects to recognize approximately 64% over the next 12 months and the remainder thereafter. Fees are generally due and payable upon receipt of invoice or within 30 days. None of the Company’s contracts includes a significant financing component. Assets recognized from the costs to obtain a contract with a customer – The Company recognizes an asset for the incremental and recoverable costs of obtaining a contract with a customer if the Company expects the benefit of those costs to be one year or longer. The Company has determined that certain sales incentive programs to the Company’s employees ("deferred customer contract acquisition costs") and its partners ("partner referral fees") meet the requirements to be capitalized. Deferred customer acquisition costs related to new revenue contracts and upsells are deferred and then amortized straight line over the expected period of benefit, which the Company has determined to be five years, based upon both the product turnover rate and estimated customer life. Partner referral fees are deferred and then amortized on a straight-line basis over the related contractual period, as the fees for renewals are commensurate with fees incurred for the initial contract. Deferred customer acquisition costs and partner referral fees are included within other assets and prepaid expenses and other current assets, respectively, on the condensed consolidated balance sheets. There were no impairment losses in relation to the costs capitalized for the periods presented. Amortization expense related to the asset recognized from the costs to obtain a contract with a customer is included in sales and marketing expenses in the condensed consolidated statements of operations and was $6.2 million and $4.1 million for the quarters ended September 30, 2018 and 2017, respectively. For the nine months ended September 30, 2018 and 2017, amortization expense related to the asset recognized from the costs to obtain a contract with a customer was $17.2 million and $11.1 million, respectively.</t>
  </si>
  <si>
    <t>Recently Issued Accounting Pronouncements Not Yet Adopted</t>
  </si>
  <si>
    <t>Recently issued accounting pronouncements not yet adopted In February 2016, the Financial Accounting Standards Board (“FASB”) issued new guidance which significantly changes the accounting for leases. The new guidance requires that a lessee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For income statement purposes, the new guidance retained a dual model, requiring leases to be classified as either operating or financing. Operating leases will result in straight-line expense while finance leases will result in a front-loaded expense pattern similar to existing capital lease guidance. For statement of cash flow purposes, the new guidance also retained the existing dual method, where cash payments for operating leases are reflected in cash flows from operating activities and principal and interest payments for finance leases are reflected in cash flows from financing activities and cash flows from operating activities, respectively. The new guidance is effective for fiscal years beginning after December 15, 2018 and interim periods within those fiscal years. The new guidance requires the recognition and measurement of leases at the beginning of the earliest period presented using a modified retrospective approach. The use of the modified retrospective approach allows an entity to use a number of practical expedients in the application of this new guidance. Although the Company is evaluating the impact of adopting this guidance on its consolidated financial statements, the Company expects that most of its operating lease commitments will be recognized as operating lease liabilities and right-of-use assets upon adoption of the new guidance. The Company will adopt the updated accounting guidance in January 2019, and prior periods will not be adjusted. The Company expects the adoption of the new accounting guidance to have a material impact on its consolidated balance sheet. In June 2016, the FASB issued guidance which requires that financial assets measured at amortized cost be presented at the net amount expected to be collected. This guidance amends the accounting for credit losses for available-for-sale securities and purchased financial assets with credit deterioration. This guidance is effective for annual periods beginning after December 15, 2019, and interim periods within those annual periods. Early adoption is permitted for any interim or annual period after December 15, 2018. The Company has not determined the impact of this guidance on its consolidated financial statements. In March 2017, the FASB issued guidance which shortens the amortization period for certain purchased callable debt securities held at a premium. Under this new guidance, an entity would shorten the amortization period of the premium to the earliest call date. This guidance is effective for annual periods beginning after December 15, 2018, and interim periods within those annual periods. Early adoption is permitted, including adoption in an interim period. The Company has not determined the impact of this guidance on its consolidated financial statements. In February 2018, the FASB issued an Accounting Standard Update (“ASU”) that provides companies with an option to reclassify stranded tax effects resulting from enactment of the Tax Cuts and Jobs Act (the "Tax Act") from accumulated other comprehensive income to retained earnings. The guidance will be effective for the Company beginning in the first quarter of 2019 with early adoption permitted and would be applied either in the period of adoption or retrospectively to each period (or periods) in which the effect of the change in the tax rate as a result of the Tax Act is recognized. The Company does not expect the adoption of this ASU to have a material impact on its consolidated financial statements. In June 2018, the FASB issued guidance which expands the scope of Accounting Standards Codification Topic 718, Compensation—Stock Compensation In August 2018, the FASB issued guidance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The guidance will be effective for the Company for annual reporting periods, and interim periods within those years, beginning after December 15, 2019, and can be applied either prospectively to implementation costs incurred after the date of adoption or retrospectively to all arrangements. The Company does not expect the adoption of this ASU to have a material impact on its consolidated financial statements. In August 2018, the FASB issued guidance which modifies the disclosure requirements on fair value measurements in Topic 820, Fair Value Measurement Conceptual Framework for Financial Reporting—Chapter 8: Notes to Financial Statements</t>
  </si>
  <si>
    <t>Recently Adopted Accounting Pronouncements</t>
  </si>
  <si>
    <t>Recently adopted accounting pronouncements In May 2014, the FASB issued guidance related to revenue from contracts with customers. Under this guidance, revenue is recognized when promised goods or services are transferred to customers in an amount that reflects the consideration that is expected to be received for those goods or services. In addition, the standard requires disclosure of the nature, amount, timing, and uncertainty of revenue and cash flows arising from contracts with customers. The Company adopted the new revenue guidance effective January 1, 2018 using the full retrospective method to restate each prior reporting period presented. The Company implemented internal controls and key system functionality to enable the preparation of financial information and adoption. The most significant impact of the standard relates to the Company’s accounting for the incremental costs of obtaining a contract, such as sales commissions. Under the new revenue standard, commissions are recognized over an estimated period of benefit of five years rather than over the non-cancelable contract term. The standard also impacted the Company’s accounting for on-premise solutions which includes software license, maintenance and support fees on Runbook solutions. Under the new guidance, the Company recognizes software license revenue at the time of delivery rather than over the maintenance term. Revenue recognition related to subscription, support, and professional services fees for access to the Company’s SaaS platform is substantially unchanged. Adoption of the standard using the full retrospective method required the Company to restate certain previously reported results; see Note 3 – “Revenues” for additional information regarding the impacts to previously reported results. In November 2016, the FASB issued guidance which requires that restricted cash and restricted cash equivalents be included with cash and cash equivalents when reconciling the beginning and ending total amounts shown on the statement of cash flows. The Company adopted this guidance effective January 1, 2018, and all prior periods have been restated, as required by the new standard. In February 2017, the FASB issued guidance which simplifies the subsequent measurement of goodwill by no longer requiring an entity to determine goodwill impairment by calculating the implied fair value of goodwill by assigning the fair value of a reporting unit to all of its assets and liabilities as if that reporting unit had been acquired in a business combination. Under this new guidance, an entity would perform its goodwill impairment test by comparing the fair value of a reporting unit with its carrying amount and would recognize an impairment charge for the amount by which the carrying amount exceeds the reporting unit’s fair value; however, the loss recognized would not exceed the total amount of goodwill allocated to that reporting unit. Additionally, an entity would consider income tax effects from any tax deductible goodwill on the carrying amount of the reporting unit when measuring the goodwill impairment loss, if applicable. Under the new guidance, an entity continues to have the option to perform the qualitative assessment for a reporting unit to determine if the quantitative impairment test is necessary. This guidance is effective for fiscal years beginning after December 15, 2019 and interim periods within those years. Early adoption is permitted for interim or annual goodwill impairment tests performed on testing dates after January 1, 2017. The Company adopted this standard effective January 1, 2018, and the adoption of this standard did not have a material impact on the Company’s consolidated financial statements. In May 2017, the FASB issued guidance to clarify which changes to the terms or conditions of a share-based payment award require an entity to apply modification accounting. Under this guidance an entity should account for the effects of a modification unless all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ompany adopted this standard effective January 1, 2018, and will apply this guidance to modifications of stock-based compensation arrangements, if any, after this date. T he adoption of this standard did not have a material impact on the Company’s consolidated financial statements.</t>
  </si>
  <si>
    <t>Revenues (Tables)</t>
  </si>
  <si>
    <t>Schedule of Disaggregation of Revenues by Geographic Region</t>
  </si>
  <si>
    <t>The following table sets forth the Company’s revenues by geographic region (in thousands):
Quarter Ended September 30,
Nine Months Ended September 30,
2018
2017
2018
2017
*As Adjusted
*As Adjusted
United States
$
46,782
$
36,330
$
131,456
$
101,608
International
11,952
9,094
34,016
23,978
$
58,734
$
45,424
$
165,472
$
125,586</t>
  </si>
  <si>
    <t>Adoption of ASC 606</t>
  </si>
  <si>
    <t>Effect of Adoption of ASC 606 on Impacts to Previously Reported Results</t>
  </si>
  <si>
    <t>Impacts to previously reported results The following table presents the effect of the adoption of ASC 606 on the Company’s condensed consolidated balance sheet (unaudited):
December 31, 2017
As Reported
Adjustments
As Adjusted
(in thousands)
Accounts receivable, net
$
61,589
$
329
$
61,918
Prepaid expenses and other current assets
$
19,785
$
(5,829
)
$
13,956
Total current assets
$
193,954
$
(5,500
)
$
188,454
Other assets
$
1,391
$
25,429
$
26,820
Total assets
$
440,884
$
19,929
$
460,813
Deferred revenue
$
106,903
$
(2,719
)
$
104,184
Total current liabilities
$
137,039
$
(2,719
)
$
134,320
Deferred tax liabilities, net
$
1,328
$
415
$
1,743
Deferred revenue, noncurrent
$
912
$
(444
)
$
468
Total liabilities
$
146,256
$
(2,748
)
$
143,508
Accumulated deficit
$
(125,467
)
$
22,677
$
(102,790
)
Total stockholders' equity
$
294,628
$
22,677
$
317,305
Total liabilities and stockholders' equity
$
440,884
$
19,929
$
460,813
The following table presents the effect of the adoption of ASC 606 on the Company’s condensed consolidated statement of operations (unaudited):
Quarter Ended September 30, 2017
Nine Months Ended September 30, 2017
As Reported
Adjustments
As Adjusted
As Reported
Adjustments
As Adjusted
(in thousands, except per share data)
Revenues
Subscription and support
$
43,462
$
(430
)
$
43,032
$
120,757
$
(1,335
)
$
119,422
Professional services
2,409
(17
)
2,392
6,041
123
6,164
Total revenues
$
45,871
$
(447
)
$
45,424
$
126,798
$
(1,212
)
$
125,586
Cost of revenues
Subscription and support
$
8,707
$
(27
)
$
8,680
$
24,729
$
(67
)
$
24,662
Total cost of revenues
$
10,898
$
(27
)
$
10,871
$
30,505
$
(67
)
$
30,438
Gross profit
$
34,973
$
(420
)
$
34,553
$
96,293
$
(1,145
)
$
95,148
Operating expenses
Sales and marketing
$
33,375
$
(1,327
)
$
32,048
$
81,996
$
(4,136
)
$
77,860
General and administrative
$
8,920
$
—
$
8,920
$
25,809
$
(170
)
$
25,639
Total operating expenses
$
48,178
$
(1,327
)
$
46,851
$
125,645
$
(4,306
)
$
121,339
Loss from operations
$
(13,205
)
$
907
$
(12,298
)
$
(29,352
)
$
3,161
$
(26,191
)
Loss before income taxes
$
(12,930
)
$
907
$
(12,023
)
$
(32,106
)
$
3,161
$
(28,945
)
Provision for (benefit from) income taxes
$
162
$
(111
)
$
51
$
110
$
(170
)
$
(60
)
Net loss
$
(13,092
)
$
1,018
$
(12,074
)
$
(32,216
)
$
3,331
$
(28,885
)
Basic net loss per share
$
(0.25
)
$
0.02
$
(0.23
)
$
(0.62
)
$
0.06
$
(0.56
)
Diluted net loss per share
$
(0.25
)
$
0.02
$
(0.23
)
$
(0.62
)
$
0.06
$
(0.56
) The following table presents the effect of the adoption of ASC 606 on the Company’s condensed consolidated statement of cash flows (unaudited):
Nine Months Ended September 30, 2017
As Reported
Adjustments
As Adjusted
(in thousands)
Net loss
$
(32,216
)
$
3,331
$
(28,885
)
Adjustments to reconcile net loss to net cash provided by (used in) operating activities:
Deferred income taxes
$
(269
)
$
(151
)
$
(420
)
Prepaid expenses and other current assets
$
(1,459
)
$
135
$
(1,324
)
Other assets
$
(408
)
$
(4,215
)
$
(4,623
)
Deferred revenue
$
13,525
$
900
$
14,425</t>
  </si>
  <si>
    <t>Balance Sheet Components (Tables)</t>
  </si>
  <si>
    <t>Schedule of Investments in Marketable Securities</t>
  </si>
  <si>
    <t>Investments in marketable securities presented within current assets on the consolidated balance sheet consisted of the following:
September 30, 2018
Amortized Cost
Gross Unrealized Gains
Gross Unrealized Losses
Fair Value
(in thousands)
Marketable securities
U.S. treasury securities
$
25,803
$
—
$
(48
)
$
25,755
Corporate bonds
33,490
2
(46
)
33,446
Commercial paper
27,514
—
—
27,514
$
86,807
$
2
$
(94
)
$
86,715
December 31, 2017
Amortized Cost
Gross Unrealized Gains
Gross Unrealized Losses
Fair Value
(in thousands)
Marketable securities
U.S. treasury securities
$
21,454
$
—
$
(19
)
$
21,435
Corporate bonds
32,437
—
(43
)
32,394
Commercial paper
25,048
—
—
25,048
Asset-backed securities
2,600
—
(1
)
2,599
$
81,539
$
—
$
(63
)
$
81,476</t>
  </si>
  <si>
    <t>Summary of Amortized Cost and Fair Values of Marketable Securities, by Remaining Contractual Maturity</t>
  </si>
  <si>
    <t>The amortized cost and fair values of marketable securities, by remaining contractual maturity, were as follows:
September 30, 2018
Amortized Cost
Fair Value
(in thousands)
Maturing within 1 year
$
84,328
$
84,250
Maturing between 1 year and 2 years
2,479
2,465
$
86,807
$
86,715</t>
  </si>
  <si>
    <t>Summary of Prepaid Expenses and Other Current Assets</t>
  </si>
  <si>
    <t>Prepaid expenses and other current assets consisted of the following (in thousands):
September 30,
December 31,
2018
2017
Partner referral fees
$
9,080
$
7,945
Restricted cash
—
400
Other prepaid expenses and other current assets
6,899
5,611
$
15,979
$
13,956</t>
  </si>
  <si>
    <t>Schedule of Other Assets</t>
  </si>
  <si>
    <t>Other assets consisted of the following (in thousands):
September 30,
December 31,
2018
2017
Deferred customer contract acquisition costs
$
30,054
$
25,338
Restricted cash
278
—
Other assets
1,783
1,482
$
32,115
$
26,820</t>
  </si>
  <si>
    <t>Schedule of Accrued Expenses and Other Current Liabilities</t>
  </si>
  <si>
    <t>Accrued expenses and other current liabilities were comprised of the following (in thousands):
September 30,
December 31,
2018
2017
Accrued salaries and employee benefits
$
10,927
$
11,945
Partner referral fees
3,610
2,991
Accrued income and other taxes payable
1,974
1,798
Accrued professional services costs
249
407
Short-term portion of capital lease
—
443
Short-term tenant improvement allowance
475
475
Other accrued expenses and current liabilities
2,939
2,815
$
20,174
$
20,874</t>
  </si>
  <si>
    <t>Fair Value Measurements (Tables)</t>
  </si>
  <si>
    <t>Summary of Financial Assets and Liabilities Measured at Fair Value on Recurring Basis</t>
  </si>
  <si>
    <t>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September 30, 2018
Level 1
Level 2
Level 3
Total
Cash equivalents
Money market funds
$
27,127
$
—
$
—
$
27,127
Marketable securities
U.S. treasury securities
25,755
—
—
25,755
Corporate bonds
—
33,446
—
33,446
Commercial paper
—
27,514
—
27,514
Total assets
$
52,882
$
60,960
$
—
$
113,842
Liabilities
Contingent consideration
$
—
$
—
$
6,153
$
6,153
Total liabilities
$
—
$
—
$
6,153
$
6,153
December 31, 2017
Level 1
Level 2
Level 3
Total
Cash equivalents
Money market funds
$
21,247
$
—
$
—
$
21,247
Marketable securities
U.S. treasury securities
21,435
—
—
21,435
Corporate bonds
—
32,394
—
32,394
Commercial paper
—
25,048
—
25,048
Asset-backed securities
—
2,599
—
2,599
Total assets
$
42,682
$
60,041
$
—
$
102,723
Liabilities
Contingent consideration
$
—
$
—
$
5,866
$
5,866
Total liabilities
$
—
$
—
$
5,866
$
5,866</t>
  </si>
  <si>
    <t>Common Stock Warrant Liability</t>
  </si>
  <si>
    <t>Summary of Changes in Common Stock Warrant Liability and Contingent Consideration Liability</t>
  </si>
  <si>
    <t>The following table summarizes the changes in the common stock warrant liability (in thousands):
Nine Months Ended September 30, 2017
Beginning fair value
$
11,380
Change in fair value
3,490
Exercise of stock warrants
(14,870
)
Ending fair value
$
—</t>
  </si>
  <si>
    <t>Contingent Consideration</t>
  </si>
  <si>
    <t>The following table summarizes the changes in the contingent consideration liability (in thousands):
Quarter Ended September 30,
Nine Months Ended September 30,
2018
2017
2018
2017
Beginning fair value
$
6,056
$
5,427
$
5,866
$
5,238
Change in fair value
97
178
287
367
Ending fair value
$
6,153
$
5,605
$
6,153
$
5,605</t>
  </si>
  <si>
    <t>Equity Awards (Tables)</t>
  </si>
  <si>
    <t>Summary of Stock-Based Compensation Expense</t>
  </si>
  <si>
    <t>Stock-based compensation expense recorded in the Company’s unaudited condensed consolidated statements of operations was as follows (in thousands):
Quarter Ended September 30,
Nine Months Ended September 30,
2018
2017
2018
2017
Cost of revenues
$
869
$
334
$
2,389
$
855
Sales and marketing
2,182
7,761
5,927
9,169
Research and development
651
236
1,755
534
General and administrative
1,638
784
4,636
2,393
$
5,340
$
9,115
$
14,707
$
12,951</t>
  </si>
  <si>
    <t>Summary of Restricted Stock Units Activity</t>
  </si>
  <si>
    <t>The following table summarizes activity for restricted stock units (in thousands):
Nonvested at December 31, 2017
2
Granted
1,255
Vested
(2
)
Forfeited/canceled
(53
)
Nonvested at September 30, 2018
1,202</t>
  </si>
  <si>
    <t>Summary of Stock Options Activity</t>
  </si>
  <si>
    <t>The following table summarizes activity for awards that contain service-only vesting conditions :
Outstanding at December 31, 2017
5,019
Granted
728
Exercised
(1,747
)
Forfeited/canceled
(228
)
Outstanding at September 30, 2018
3,772</t>
  </si>
  <si>
    <t>Net Loss per Share (Tables)</t>
  </si>
  <si>
    <t>Schedule of Basic and Diluted Loss per Share</t>
  </si>
  <si>
    <t xml:space="preserve">The following table sets forth the computation of basic and diluted net loss per share (in thousands, except per share amounts):
Quarter Ended September 30,
Nine Months Ended September 30,
2018
2017
2018
2017
Numerator:
Net loss
$
(4,460
)
$
(12,074
)
$
(20,072
)
$
(28,885
)
Denominator:
Weighted average shares
54,263
52,592
53,660
51,910
Add: Dilutive effect of securities
—
—
—
—
Shares used to calculate diluted net loss per share
54,263
52,592
53,660
51,910
Basic net loss per share
$
(0.08
)
$
(0.23
)
$
(0.37
)
$
(0.56
)
Diluted net loss per share
$
(0.08
)
$
(0.23
)
$
(0.37
)
$
(0.56
) </t>
  </si>
  <si>
    <t>Schedule of Potentially Dilutive Shares Excluded From Calculation of Diluted Net Loss Per Share Attributable to Common Stockholders</t>
  </si>
  <si>
    <t>The following potentially dilutive shares were excluded from the calculation of diluted net loss per share attributable to common stockholders because they were anti-dilutive (in thousands):
September 30,
2018
2017
Stock options with service-only vesting conditions
3,772
4,921
Stock options with performance conditions
683
683
Restricted stock units
1,202
—
Total shares excluded from net loss per share
5,657
5,604</t>
  </si>
  <si>
    <t>Basis of Presentation, Significant Accounting Policies and Recently-Issued Accounting Pronouncements - Additional Information (Details) - USD ($)</t>
  </si>
  <si>
    <t>Basis Of Presentation And Summary Of Significant Accounting Policies [Line Items]</t>
  </si>
  <si>
    <t>Subscription fees payable, description</t>
  </si>
  <si>
    <t>Customers pay subscription and support fees for access to the Company’s SaaS platform generally for a one-year period. In more limited cases, customers may pay for up to three years in advance. Fees are based on a number of factors, including the solutions subscribed for by the customer and the number of users having access to the solutions.</t>
  </si>
  <si>
    <t>SaaS platform subscription fee, period</t>
  </si>
  <si>
    <t>1 year</t>
  </si>
  <si>
    <t>SaaS platform subscription fee, maximum advance period</t>
  </si>
  <si>
    <t>3 years</t>
  </si>
  <si>
    <t>Deferred revenue recognized</t>
  </si>
  <si>
    <t>Contracted not recognized revenue</t>
  </si>
  <si>
    <t>Contracted not recognized revenue, expects to recognize revenue over next 12 months</t>
  </si>
  <si>
    <t>64.00%</t>
  </si>
  <si>
    <t>Contract capitalized cost, amortized method</t>
  </si>
  <si>
    <t>straight line</t>
  </si>
  <si>
    <t>Impairment losses in relation to costs capitalized</t>
  </si>
  <si>
    <t>New Accounting Pronouncement Revenue from Contracts</t>
  </si>
  <si>
    <t>Estimated benefit period of contract costs</t>
  </si>
  <si>
    <t>5 years</t>
  </si>
  <si>
    <t>Sales and Marketing Expenses</t>
  </si>
  <si>
    <t>Amortization expense</t>
  </si>
  <si>
    <t>Revenues - Effect of Adoption of ASC 606 on Impacts to Previously Reported Results - Condensed Consolidated Balance Sheet (Unaudited) (Details) - USD ($) $ in Thousands</t>
  </si>
  <si>
    <t>Condensed Balance Sheet Statements Captions [Line Items]</t>
  </si>
  <si>
    <t>Adoption of ASC 606 | As Reported</t>
  </si>
  <si>
    <t>Adoption of ASC 606 | Adjustments</t>
  </si>
  <si>
    <t>Revenues - Effect of Adoption of ASC 606 on Impacts to Previously Reported Results - Condensed Consolidated Statement of Operations (Unaudited) (Details) - USD ($) $ / shares in Units, $ in Thousands</t>
  </si>
  <si>
    <t>Adoption of ASC 606 | Subscription and Support | As Reported</t>
  </si>
  <si>
    <t>Adoption of ASC 606 | Subscription and Support | Adjustments</t>
  </si>
  <si>
    <t>Adoption of ASC 606 | Professional Services | As Reported</t>
  </si>
  <si>
    <t>Adoption of ASC 606 | Professional Services | Adjustments</t>
  </si>
  <si>
    <t>Revenues - Effect of Adoption of ASC 606 on Impacts to Previously Reported Results - Condensed Consolidated Statement of Cash Flows (Unaudited) (Details) - USD ($) $ in Thousands</t>
  </si>
  <si>
    <t>Condensed Cash Flow Statements Captions [Line Items]</t>
  </si>
  <si>
    <t>Revenues - Schedule of Disaggregation of Revenues by Geographic Region (Details) - USD ($) $ in Thousands</t>
  </si>
  <si>
    <t>Disaggregation Of Revenue [Line Items]</t>
  </si>
  <si>
    <t>United States</t>
  </si>
  <si>
    <t>International</t>
  </si>
  <si>
    <t>Balance Sheet Components - Schedule of Investments in Marketable Securities (Details) - USD ($) $ in Thousands</t>
  </si>
  <si>
    <t>Schedule Of Available For Sale Securities [Line Items]</t>
  </si>
  <si>
    <t>Amortized Cost</t>
  </si>
  <si>
    <t>Gross Unrealized Gains</t>
  </si>
  <si>
    <t>Gross Unrealized Losses</t>
  </si>
  <si>
    <t>Fair Value</t>
  </si>
  <si>
    <t>U.S. treasury securities</t>
  </si>
  <si>
    <t>Corporate bonds</t>
  </si>
  <si>
    <t>Commercial paper</t>
  </si>
  <si>
    <t>Asset-backed securities</t>
  </si>
  <si>
    <t>Balance Sheet Components - Additional Information (Details) - USD ($)</t>
  </si>
  <si>
    <t>Realized gain and losses recognized</t>
  </si>
  <si>
    <t>Net gains and losses on maturities of marketable securities reclassified from accumulated other comprehensive loss to earnings</t>
  </si>
  <si>
    <t>Maximum</t>
  </si>
  <si>
    <t>Marketable securities contractual maturity period</t>
  </si>
  <si>
    <t>2 years</t>
  </si>
  <si>
    <t>Balance Sheet Components - Summary of Amortized Cost and Fair Values of Marketable Securities, by Remaining Contractual Maturity (Details) - USD ($) $ in Thousands</t>
  </si>
  <si>
    <t>Maturing within 1 year</t>
  </si>
  <si>
    <t>Maturing between 1 year and 2 years</t>
  </si>
  <si>
    <t>Total, Fair Value</t>
  </si>
  <si>
    <t>Balance Sheet Components - Summary of Prepaid Expenses and Other Current Assets (Details) - USD ($) $ in Thousands</t>
  </si>
  <si>
    <t>Partner referral fees</t>
  </si>
  <si>
    <t>Restricted cash</t>
  </si>
  <si>
    <t>Other prepaid expenses and other current assets</t>
  </si>
  <si>
    <t>Prepaid expenses and other current assets, Total</t>
  </si>
  <si>
    <t>Balance Sheet Components - Summary of Other Assets (Details) - USD ($) $ in Thousands</t>
  </si>
  <si>
    <t>Deferred customer contract acquisition costs</t>
  </si>
  <si>
    <t>Other Assets Noncurrent</t>
  </si>
  <si>
    <t>Balance Sheet Components - Schedule of Accrued Expenses and Other Current Liabilities (Details) - USD ($) $ in Thousands</t>
  </si>
  <si>
    <t>Payables And Accruals [Abstract]</t>
  </si>
  <si>
    <t>Accrued salaries and employee benefits</t>
  </si>
  <si>
    <t>Accrued income and other taxes payable</t>
  </si>
  <si>
    <t>Accrued professional services costs</t>
  </si>
  <si>
    <t>Short-term portion of capital lease</t>
  </si>
  <si>
    <t>Short-term tenant improvement allowance</t>
  </si>
  <si>
    <t>Other accrued expenses and current liabilities</t>
  </si>
  <si>
    <t>Fair Value Measurements - Summary of Financial Assets and Liabilities Measured at Fair Value on Recurring Basis (Details) - Fair Value, Measurements, Recurring - USD ($) $ in Thousands</t>
  </si>
  <si>
    <t>Fair Value Assets And Liabilities Measured On Recurring And Nonrecurring Basis [Line Items]</t>
  </si>
  <si>
    <t>Liabilities</t>
  </si>
  <si>
    <t>Money market funds</t>
  </si>
  <si>
    <t>Cash equivalents</t>
  </si>
  <si>
    <t>Level 1 | Money market funds</t>
  </si>
  <si>
    <t>Level 1 | U.S. treasury securities</t>
  </si>
  <si>
    <t>Level 2 | Corporate bonds</t>
  </si>
  <si>
    <t>Level 2 | Commercial paper</t>
  </si>
  <si>
    <t>Level 2 | Asset-backed securities</t>
  </si>
  <si>
    <t>Fair Value Measurements - Summary of Changes in Common Stock Warrant Liability (Details) - Common Stock Warrant Liability $ in Thousands</t>
  </si>
  <si>
    <t>Sep. 30, 2017USD ($)</t>
  </si>
  <si>
    <t>Fair Value Assets And Liabilities Measured On Recurring And Nonrecurring Basis Valuation Techniques [Line Items]</t>
  </si>
  <si>
    <t>Beginning fair value</t>
  </si>
  <si>
    <t>Change in fair value</t>
  </si>
  <si>
    <t>Exercise of stock warrants</t>
  </si>
  <si>
    <t>Fair Value Measurements - Additional Information (Details) - Common Stock</t>
  </si>
  <si>
    <t>1 Months Ended</t>
  </si>
  <si>
    <t>May 31, 2017shares</t>
  </si>
  <si>
    <t>Warrants to purchase of common stock</t>
  </si>
  <si>
    <t>Issuance of common stock</t>
  </si>
  <si>
    <t>Fair Value Measurements - Summary of Changes in Contingent Consideration Liability (Details) - Contingent Consideration - USD ($) $ in Thousands</t>
  </si>
  <si>
    <t>Ending fair value</t>
  </si>
  <si>
    <t>Commitments and Contingencies - Additional Information (Details) - USD ($) $ in Millions</t>
  </si>
  <si>
    <t>Sep. 03, 2013</t>
  </si>
  <si>
    <t>Business Acquisition Contingent Consideration [Line Items]</t>
  </si>
  <si>
    <t>Lease expiration year</t>
  </si>
  <si>
    <t>BlackLine Systems, Inc.</t>
  </si>
  <si>
    <t>Maximum contingent cash consideration to be distributed</t>
  </si>
  <si>
    <t>BlackLine Systems, Inc. | Contingent Consideration</t>
  </si>
  <si>
    <t>Fair value of contingent consideration</t>
  </si>
  <si>
    <t>Equity Awards - Summary of Stock-Based Compensation Expense (Details) - USD ($) $ in Thousands</t>
  </si>
  <si>
    <t>Employee Service Share Based Compensation Allocation Of Recognized Period Costs [Line Items]</t>
  </si>
  <si>
    <t>Stock-based compensation expense</t>
  </si>
  <si>
    <t>Cost of Revenues</t>
  </si>
  <si>
    <t>Sales and Marketing</t>
  </si>
  <si>
    <t>Research and Development</t>
  </si>
  <si>
    <t>General and Administrative</t>
  </si>
  <si>
    <t>Equity Awards - Additional Information (Details) - USD ($)</t>
  </si>
  <si>
    <t>Jul. 21, 2017</t>
  </si>
  <si>
    <t>Share Based Compensation Arrangement By Share Based Payment Award [Line Items]</t>
  </si>
  <si>
    <t>Stock options granted to purchase shares of common stock for employee</t>
  </si>
  <si>
    <t>Australia</t>
  </si>
  <si>
    <t>Stock-based compensation capitalized as an asset</t>
  </si>
  <si>
    <t>Termination of an Employee</t>
  </si>
  <si>
    <t>Additional stock-based compensation relating to the modification of an award</t>
  </si>
  <si>
    <t>Equity Awards - Summary of Restricted Stock Units Activity (Details) shares in Thousands</t>
  </si>
  <si>
    <t>Sep. 30, 2018shares</t>
  </si>
  <si>
    <t>Restricted stock units, Nonvested, Beginning balance</t>
  </si>
  <si>
    <t>Restricted stock units, Granted</t>
  </si>
  <si>
    <t>Restricted stock units, Vested</t>
  </si>
  <si>
    <t>Restricted stock units, Forfeited/canceled</t>
  </si>
  <si>
    <t>Restricted stock units, Nonvested, Ending balance</t>
  </si>
  <si>
    <t>Equity Awards - Summary of Stock Options Activity (Details) - shares</t>
  </si>
  <si>
    <t>Share-based Compensation Arrangement by Share-based Payment Award, Options, Outstanding [Roll Forward]</t>
  </si>
  <si>
    <t>Outstanding, Beginning balance</t>
  </si>
  <si>
    <t>Granted</t>
  </si>
  <si>
    <t>Exercised</t>
  </si>
  <si>
    <t>Forfeited/canceled</t>
  </si>
  <si>
    <t>Outstanding, Ending balance</t>
  </si>
  <si>
    <t>Income Taxes - Additional Information (Details) - USD ($) $ in Thousands</t>
  </si>
  <si>
    <t>U.S. Federal statutory rate</t>
  </si>
  <si>
    <t>21.00%</t>
  </si>
  <si>
    <t>Income tax expense (benefit)</t>
  </si>
  <si>
    <t>Net Loss per Share - Schedule of Basic and Diluted Loss per Share) (Details) - USD ($) $ / shares in Units, shares in Thousands, $ in Thousands</t>
  </si>
  <si>
    <t>Numerator:</t>
  </si>
  <si>
    <t>Denominator:</t>
  </si>
  <si>
    <t>Weighted average shares</t>
  </si>
  <si>
    <t>Net Loss per Share - Schedule of Potentially Dilutive Shares Excluded From Calculation of Diluted Net Loss Per Share Attributable to Common Stockholders (Details) - shares shares in Thousands</t>
  </si>
  <si>
    <t>Antidilutive Securities Excluded From Computation Of Earnings Per Share [Line Items]</t>
  </si>
  <si>
    <t>Anti-dilutive shares excluded from net loss per share</t>
  </si>
  <si>
    <t>Stock options with service-only vesting conditions</t>
  </si>
  <si>
    <t>Stock options with performance conditions</t>
  </si>
  <si>
    <t>Restricted stock units</t>
  </si>
  <si>
    <t>Subsequent Events - Additional Information (Details) - USD ($) $ in Millions</t>
  </si>
  <si>
    <t>Nov. 06, 2018</t>
  </si>
  <si>
    <t>Oct. 31, 2018</t>
  </si>
  <si>
    <t>Subsequent Event [Line Items]</t>
  </si>
  <si>
    <t>Stock option grants to employees</t>
  </si>
  <si>
    <t>Restricted stock unit grants to employees</t>
  </si>
  <si>
    <t>BlackLine K.K.</t>
  </si>
  <si>
    <t>Business combination, agreement date</t>
  </si>
  <si>
    <t>Subsequent Event | Stock Options</t>
  </si>
  <si>
    <t>Number of common stock received by employees upon exercise of vested award and payment of exercise price</t>
  </si>
  <si>
    <t>Subsequent Event | Restricted Stock Units</t>
  </si>
  <si>
    <t>Number of common stock received by employees upon exercise of vested award</t>
  </si>
  <si>
    <t>Subsequent Event | BlackLine K.K.</t>
  </si>
  <si>
    <t>Business combination, contribution</t>
  </si>
  <si>
    <t>Business combination, outstanding common stock percentage</t>
  </si>
  <si>
    <t>51.00%</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66134</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54644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7</v>
      </c>
      <c r="B1" s="2" t="s">
        <v>1</v>
      </c>
    </row>
    <row r="2" spans="1:2">
      <c r="B2" s="2" t="s">
        <v>2</v>
      </c>
    </row>
    <row r="3" spans="1:2">
      <c r="A3" s="3" t="s">
        <v>158</v>
      </c>
    </row>
    <row r="4" spans="1:2">
      <c r="A4" s="4" t="s">
        <v>6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6</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4" t="s">
        <v>193</v>
      </c>
      <c r="B3" s="4" t="s">
        <v>194</v>
      </c>
    </row>
    <row r="4" spans="1:2">
      <c r="A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5"/>
    <col customWidth="1" max="2" min="2" width="41"/>
    <col customWidth="1" max="3" min="3" width="14"/>
    <col customWidth="1" max="4" min="4" width="4"/>
  </cols>
  <sheetData>
    <row r="1" spans="1:4">
      <c r="A1" s="1" t="s">
        <v>28</v>
      </c>
      <c r="B1" s="2" t="s">
        <v>2</v>
      </c>
      <c r="C1" s="2" t="s">
        <v>29</v>
      </c>
      <c r="D1" s="2" t="s">
        <v>30</v>
      </c>
    </row>
    <row r="2" spans="1:4">
      <c r="A2" s="3" t="s">
        <v>31</v>
      </c>
    </row>
    <row r="3" spans="1:4">
      <c r="A3" s="4" t="s">
        <v>32</v>
      </c>
      <c r="B3" s="7" t="n">
        <v>38401</v>
      </c>
      <c r="C3" s="7" t="n">
        <v>31104</v>
      </c>
    </row>
    <row r="4" spans="1:4">
      <c r="A4" s="4" t="s">
        <v>33</v>
      </c>
      <c r="B4" s="5" t="n">
        <v>86715</v>
      </c>
      <c r="C4" s="5" t="n">
        <v>81476</v>
      </c>
    </row>
    <row r="5" spans="1:4">
      <c r="A5" s="4" t="s">
        <v>34</v>
      </c>
      <c r="B5" s="5" t="n">
        <v>63398</v>
      </c>
      <c r="C5" s="5" t="n">
        <v>61918</v>
      </c>
    </row>
    <row r="6" spans="1:4">
      <c r="A6" s="4" t="s">
        <v>35</v>
      </c>
      <c r="B6" s="5" t="n">
        <v>15979</v>
      </c>
      <c r="C6" s="5" t="n">
        <v>13956</v>
      </c>
    </row>
    <row r="7" spans="1:4">
      <c r="A7" s="4" t="s">
        <v>36</v>
      </c>
      <c r="B7" s="5" t="n">
        <v>204493</v>
      </c>
      <c r="C7" s="5" t="n">
        <v>188454</v>
      </c>
    </row>
    <row r="8" spans="1:4">
      <c r="A8" s="4" t="s">
        <v>37</v>
      </c>
      <c r="B8" s="5" t="n">
        <v>8925</v>
      </c>
      <c r="C8" s="5" t="n">
        <v>6824</v>
      </c>
    </row>
    <row r="9" spans="1:4">
      <c r="A9" s="4" t="s">
        <v>38</v>
      </c>
      <c r="B9" s="5" t="n">
        <v>13155</v>
      </c>
      <c r="C9" s="5" t="n">
        <v>12769</v>
      </c>
    </row>
    <row r="10" spans="1:4">
      <c r="A10" s="4" t="s">
        <v>39</v>
      </c>
      <c r="B10" s="5" t="n">
        <v>30868</v>
      </c>
      <c r="C10" s="5" t="n">
        <v>40808</v>
      </c>
    </row>
    <row r="11" spans="1:4">
      <c r="A11" s="4" t="s">
        <v>40</v>
      </c>
      <c r="B11" s="5" t="n">
        <v>185138</v>
      </c>
      <c r="C11" s="5" t="n">
        <v>185138</v>
      </c>
    </row>
    <row r="12" spans="1:4">
      <c r="A12" s="4" t="s">
        <v>41</v>
      </c>
      <c r="B12" s="5" t="n">
        <v>32115</v>
      </c>
      <c r="C12" s="5" t="n">
        <v>26820</v>
      </c>
    </row>
    <row r="13" spans="1:4">
      <c r="A13" s="4" t="s">
        <v>42</v>
      </c>
      <c r="B13" s="5" t="n">
        <v>474694</v>
      </c>
      <c r="C13" s="5" t="n">
        <v>460813</v>
      </c>
    </row>
    <row r="14" spans="1:4">
      <c r="A14" s="3" t="s">
        <v>43</v>
      </c>
    </row>
    <row r="15" spans="1:4">
      <c r="A15" s="4" t="s">
        <v>44</v>
      </c>
      <c r="B15" s="5" t="n">
        <v>2902</v>
      </c>
      <c r="C15" s="5" t="n">
        <v>7254</v>
      </c>
    </row>
    <row r="16" spans="1:4">
      <c r="A16" s="4" t="s">
        <v>45</v>
      </c>
      <c r="B16" s="5" t="n">
        <v>20174</v>
      </c>
      <c r="C16" s="5" t="n">
        <v>20874</v>
      </c>
    </row>
    <row r="17" spans="1:4">
      <c r="A17" s="4" t="s">
        <v>46</v>
      </c>
      <c r="B17" s="5" t="n">
        <v>118260</v>
      </c>
      <c r="C17" s="5" t="n">
        <v>104184</v>
      </c>
    </row>
    <row r="18" spans="1:4">
      <c r="A18" s="4" t="s">
        <v>47</v>
      </c>
      <c r="B18" s="5" t="n">
        <v>2008</v>
      </c>
      <c r="C18" s="5" t="n">
        <v>2008</v>
      </c>
    </row>
    <row r="19" spans="1:4">
      <c r="A19" s="4" t="s">
        <v>48</v>
      </c>
      <c r="B19" s="5" t="n">
        <v>143344</v>
      </c>
      <c r="C19" s="5" t="n">
        <v>134320</v>
      </c>
    </row>
    <row r="20" spans="1:4">
      <c r="A20" s="4" t="s">
        <v>49</v>
      </c>
      <c r="B20" s="5" t="n">
        <v>4145</v>
      </c>
      <c r="C20" s="5" t="n">
        <v>3858</v>
      </c>
    </row>
    <row r="21" spans="1:4">
      <c r="A21" s="4" t="s">
        <v>50</v>
      </c>
      <c r="B21" s="5" t="n">
        <v>1300</v>
      </c>
      <c r="C21" s="5" t="n">
        <v>1743</v>
      </c>
    </row>
    <row r="22" spans="1:4">
      <c r="A22" s="4" t="s">
        <v>51</v>
      </c>
      <c r="B22" s="5" t="n">
        <v>317</v>
      </c>
      <c r="C22" s="5" t="n">
        <v>468</v>
      </c>
    </row>
    <row r="23" spans="1:4">
      <c r="A23" s="4" t="s">
        <v>52</v>
      </c>
      <c r="B23" s="5" t="n">
        <v>3155</v>
      </c>
      <c r="C23" s="5" t="n">
        <v>3119</v>
      </c>
    </row>
    <row r="24" spans="1:4">
      <c r="A24" s="4" t="s">
        <v>53</v>
      </c>
      <c r="B24" s="5" t="n">
        <v>152261</v>
      </c>
      <c r="C24" s="5" t="n">
        <v>143508</v>
      </c>
    </row>
    <row r="25" spans="1:4">
      <c r="A25" s="4" t="s">
        <v>54</v>
      </c>
      <c r="B25" s="4" t="s">
        <v>55</v>
      </c>
      <c r="C25" s="4" t="s">
        <v>55</v>
      </c>
    </row>
    <row r="26" spans="1:4">
      <c r="A26" s="3" t="s">
        <v>56</v>
      </c>
    </row>
    <row r="27" spans="1:4">
      <c r="A27" s="4" t="s">
        <v>57</v>
      </c>
      <c r="B27" s="5" t="n">
        <v>547</v>
      </c>
      <c r="C27" s="5" t="n">
        <v>530</v>
      </c>
    </row>
    <row r="28" spans="1:4">
      <c r="A28" s="4" t="s">
        <v>58</v>
      </c>
      <c r="B28" s="5" t="n">
        <v>444840</v>
      </c>
      <c r="C28" s="5" t="n">
        <v>419628</v>
      </c>
    </row>
    <row r="29" spans="1:4">
      <c r="A29" s="4" t="s">
        <v>59</v>
      </c>
      <c r="B29" s="5" t="n">
        <v>-92</v>
      </c>
      <c r="C29" s="5" t="n">
        <v>-63</v>
      </c>
    </row>
    <row r="30" spans="1:4">
      <c r="A30" s="4" t="s">
        <v>60</v>
      </c>
      <c r="B30" s="5" t="n">
        <v>-122862</v>
      </c>
      <c r="C30" s="5" t="n">
        <v>-102790</v>
      </c>
    </row>
    <row r="31" spans="1:4">
      <c r="A31" s="4" t="s">
        <v>61</v>
      </c>
      <c r="B31" s="5" t="n">
        <v>322433</v>
      </c>
      <c r="C31" s="5" t="n">
        <v>317305</v>
      </c>
    </row>
    <row r="32" spans="1:4">
      <c r="A32" s="4" t="s">
        <v>62</v>
      </c>
      <c r="B32" s="7" t="n">
        <v>474694</v>
      </c>
      <c r="C32" s="7" t="n">
        <v>460813</v>
      </c>
    </row>
    <row r="33" spans="1:4"/>
    <row r="34" spans="1:4">
      <c r="A34" s="4" t="s">
        <v>30</v>
      </c>
      <c r="B34" s="4" t="s">
        <v>63</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210</v>
      </c>
      <c r="B3" s="4" t="s">
        <v>211</v>
      </c>
    </row>
    <row r="4" spans="1:2">
      <c r="A4" s="4" t="s">
        <v>212</v>
      </c>
    </row>
    <row r="5" spans="1:2">
      <c r="A5" s="4" t="s">
        <v>213</v>
      </c>
      <c r="B5" s="4" t="s">
        <v>214</v>
      </c>
    </row>
    <row r="6" spans="1:2">
      <c r="A6" s="4" t="s">
        <v>215</v>
      </c>
    </row>
    <row r="7" spans="1:2">
      <c r="A7" s="4" t="s">
        <v>213</v>
      </c>
      <c r="B7"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70</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29</v>
      </c>
      <c r="B1" s="2" t="s">
        <v>65</v>
      </c>
      <c r="D1" s="2" t="s">
        <v>1</v>
      </c>
    </row>
    <row r="2" spans="1:5">
      <c r="B2" s="2" t="s">
        <v>2</v>
      </c>
      <c r="C2" s="2" t="s">
        <v>66</v>
      </c>
      <c r="D2" s="2" t="s">
        <v>2</v>
      </c>
      <c r="E2" s="2" t="s">
        <v>66</v>
      </c>
    </row>
    <row r="3" spans="1:5">
      <c r="A3" s="3" t="s">
        <v>230</v>
      </c>
    </row>
    <row r="4" spans="1:5">
      <c r="A4" s="4" t="s">
        <v>231</v>
      </c>
      <c r="D4" s="4" t="s">
        <v>232</v>
      </c>
    </row>
    <row r="5" spans="1:5">
      <c r="A5" s="4" t="s">
        <v>233</v>
      </c>
      <c r="D5" s="4" t="s">
        <v>234</v>
      </c>
    </row>
    <row r="6" spans="1:5">
      <c r="A6" s="4" t="s">
        <v>235</v>
      </c>
      <c r="D6" s="4" t="s">
        <v>236</v>
      </c>
    </row>
    <row r="7" spans="1:5">
      <c r="A7" s="4" t="s">
        <v>237</v>
      </c>
      <c r="D7" s="7" t="n">
        <v>96600000</v>
      </c>
      <c r="E7" s="7" t="n">
        <v>74700000</v>
      </c>
    </row>
    <row r="8" spans="1:5">
      <c r="A8" s="4" t="s">
        <v>238</v>
      </c>
      <c r="B8" s="7" t="n">
        <v>257800000</v>
      </c>
      <c r="D8" s="7" t="n">
        <v>257800000</v>
      </c>
    </row>
    <row r="9" spans="1:5">
      <c r="A9" s="4" t="s">
        <v>239</v>
      </c>
      <c r="B9" s="4" t="s">
        <v>240</v>
      </c>
      <c r="D9" s="4" t="s">
        <v>240</v>
      </c>
    </row>
    <row r="10" spans="1:5">
      <c r="A10" s="4" t="s">
        <v>241</v>
      </c>
      <c r="D10" s="4" t="s">
        <v>242</v>
      </c>
    </row>
    <row r="11" spans="1:5">
      <c r="A11" s="4" t="s">
        <v>243</v>
      </c>
      <c r="D11" s="7" t="n">
        <v>0</v>
      </c>
    </row>
    <row r="12" spans="1:5">
      <c r="A12" s="4" t="s">
        <v>244</v>
      </c>
    </row>
    <row r="13" spans="1:5">
      <c r="A13" s="3" t="s">
        <v>230</v>
      </c>
    </row>
    <row r="14" spans="1:5">
      <c r="A14" s="4" t="s">
        <v>245</v>
      </c>
      <c r="D14" s="4" t="s">
        <v>246</v>
      </c>
    </row>
    <row r="15" spans="1:5">
      <c r="A15" s="4" t="s">
        <v>247</v>
      </c>
    </row>
    <row r="16" spans="1:5">
      <c r="A16" s="3" t="s">
        <v>230</v>
      </c>
    </row>
    <row r="17" spans="1:5">
      <c r="A17" s="4" t="s">
        <v>248</v>
      </c>
      <c r="B17" s="7" t="n">
        <v>6200000</v>
      </c>
      <c r="C17" s="7" t="n">
        <v>4100000</v>
      </c>
      <c r="D17" s="7" t="n">
        <v>17200000</v>
      </c>
      <c r="E17" s="7" t="n">
        <v>111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249</v>
      </c>
      <c r="B1" s="2" t="s">
        <v>2</v>
      </c>
      <c r="C1" s="2" t="s">
        <v>29</v>
      </c>
    </row>
    <row r="2" spans="1:4">
      <c r="A2" s="3" t="s">
        <v>250</v>
      </c>
    </row>
    <row r="3" spans="1:4">
      <c r="A3" s="4" t="s">
        <v>34</v>
      </c>
      <c r="B3" s="7" t="n">
        <v>63398</v>
      </c>
      <c r="C3" s="7" t="n">
        <v>61918</v>
      </c>
      <c r="D3" s="4" t="s">
        <v>30</v>
      </c>
    </row>
    <row r="4" spans="1:4">
      <c r="A4" s="4" t="s">
        <v>35</v>
      </c>
      <c r="B4" s="5" t="n">
        <v>15979</v>
      </c>
      <c r="C4" s="5" t="n">
        <v>13956</v>
      </c>
      <c r="D4" s="4" t="s">
        <v>30</v>
      </c>
    </row>
    <row r="5" spans="1:4">
      <c r="A5" s="4" t="s">
        <v>36</v>
      </c>
      <c r="B5" s="5" t="n">
        <v>204493</v>
      </c>
      <c r="C5" s="5" t="n">
        <v>188454</v>
      </c>
      <c r="D5" s="4" t="s">
        <v>30</v>
      </c>
    </row>
    <row r="6" spans="1:4">
      <c r="A6" s="4" t="s">
        <v>41</v>
      </c>
      <c r="B6" s="5" t="n">
        <v>32115</v>
      </c>
      <c r="C6" s="5" t="n">
        <v>26820</v>
      </c>
      <c r="D6" s="4" t="s">
        <v>30</v>
      </c>
    </row>
    <row r="7" spans="1:4">
      <c r="A7" s="4" t="s">
        <v>42</v>
      </c>
      <c r="B7" s="5" t="n">
        <v>474694</v>
      </c>
      <c r="C7" s="5" t="n">
        <v>460813</v>
      </c>
      <c r="D7" s="4" t="s">
        <v>30</v>
      </c>
    </row>
    <row r="8" spans="1:4">
      <c r="A8" s="4" t="s">
        <v>46</v>
      </c>
      <c r="B8" s="5" t="n">
        <v>118260</v>
      </c>
      <c r="C8" s="5" t="n">
        <v>104184</v>
      </c>
      <c r="D8" s="4" t="s">
        <v>30</v>
      </c>
    </row>
    <row r="9" spans="1:4">
      <c r="A9" s="4" t="s">
        <v>48</v>
      </c>
      <c r="B9" s="5" t="n">
        <v>143344</v>
      </c>
      <c r="C9" s="5" t="n">
        <v>134320</v>
      </c>
      <c r="D9" s="4" t="s">
        <v>30</v>
      </c>
    </row>
    <row r="10" spans="1:4">
      <c r="A10" s="4" t="s">
        <v>50</v>
      </c>
      <c r="B10" s="5" t="n">
        <v>1300</v>
      </c>
      <c r="C10" s="5" t="n">
        <v>1743</v>
      </c>
      <c r="D10" s="4" t="s">
        <v>30</v>
      </c>
    </row>
    <row r="11" spans="1:4">
      <c r="A11" s="4" t="s">
        <v>51</v>
      </c>
      <c r="B11" s="5" t="n">
        <v>317</v>
      </c>
      <c r="C11" s="5" t="n">
        <v>468</v>
      </c>
      <c r="D11" s="4" t="s">
        <v>30</v>
      </c>
    </row>
    <row r="12" spans="1:4">
      <c r="A12" s="4" t="s">
        <v>53</v>
      </c>
      <c r="B12" s="5" t="n">
        <v>152261</v>
      </c>
      <c r="C12" s="5" t="n">
        <v>143508</v>
      </c>
      <c r="D12" s="4" t="s">
        <v>30</v>
      </c>
    </row>
    <row r="13" spans="1:4">
      <c r="A13" s="4" t="s">
        <v>60</v>
      </c>
      <c r="B13" s="5" t="n">
        <v>-122862</v>
      </c>
      <c r="C13" s="5" t="n">
        <v>-102790</v>
      </c>
      <c r="D13" s="4" t="s">
        <v>30</v>
      </c>
    </row>
    <row r="14" spans="1:4">
      <c r="A14" s="4" t="s">
        <v>61</v>
      </c>
      <c r="B14" s="5" t="n">
        <v>322433</v>
      </c>
      <c r="C14" s="5" t="n">
        <v>317305</v>
      </c>
      <c r="D14" s="4" t="s">
        <v>30</v>
      </c>
    </row>
    <row r="15" spans="1:4">
      <c r="A15" s="4" t="s">
        <v>62</v>
      </c>
      <c r="B15" s="7" t="n">
        <v>474694</v>
      </c>
      <c r="C15" s="5" t="n">
        <v>460813</v>
      </c>
      <c r="D15" s="4" t="s">
        <v>30</v>
      </c>
    </row>
    <row r="16" spans="1:4">
      <c r="A16" s="4" t="s">
        <v>251</v>
      </c>
    </row>
    <row r="17" spans="1:4">
      <c r="A17" s="3" t="s">
        <v>250</v>
      </c>
    </row>
    <row r="18" spans="1:4">
      <c r="A18" s="4" t="s">
        <v>34</v>
      </c>
      <c r="C18" s="5" t="n">
        <v>61589</v>
      </c>
    </row>
    <row r="19" spans="1:4">
      <c r="A19" s="4" t="s">
        <v>35</v>
      </c>
      <c r="C19" s="5" t="n">
        <v>19785</v>
      </c>
    </row>
    <row r="20" spans="1:4">
      <c r="A20" s="4" t="s">
        <v>36</v>
      </c>
      <c r="C20" s="5" t="n">
        <v>193954</v>
      </c>
    </row>
    <row r="21" spans="1:4">
      <c r="A21" s="4" t="s">
        <v>41</v>
      </c>
      <c r="C21" s="5" t="n">
        <v>1391</v>
      </c>
    </row>
    <row r="22" spans="1:4">
      <c r="A22" s="4" t="s">
        <v>42</v>
      </c>
      <c r="C22" s="5" t="n">
        <v>440884</v>
      </c>
    </row>
    <row r="23" spans="1:4">
      <c r="A23" s="4" t="s">
        <v>46</v>
      </c>
      <c r="C23" s="5" t="n">
        <v>106903</v>
      </c>
    </row>
    <row r="24" spans="1:4">
      <c r="A24" s="4" t="s">
        <v>48</v>
      </c>
      <c r="C24" s="5" t="n">
        <v>137039</v>
      </c>
    </row>
    <row r="25" spans="1:4">
      <c r="A25" s="4" t="s">
        <v>50</v>
      </c>
      <c r="C25" s="5" t="n">
        <v>1328</v>
      </c>
    </row>
    <row r="26" spans="1:4">
      <c r="A26" s="4" t="s">
        <v>51</v>
      </c>
      <c r="C26" s="5" t="n">
        <v>912</v>
      </c>
    </row>
    <row r="27" spans="1:4">
      <c r="A27" s="4" t="s">
        <v>53</v>
      </c>
      <c r="C27" s="5" t="n">
        <v>146256</v>
      </c>
    </row>
    <row r="28" spans="1:4">
      <c r="A28" s="4" t="s">
        <v>60</v>
      </c>
      <c r="C28" s="5" t="n">
        <v>-125467</v>
      </c>
    </row>
    <row r="29" spans="1:4">
      <c r="A29" s="4" t="s">
        <v>61</v>
      </c>
      <c r="C29" s="5" t="n">
        <v>294628</v>
      </c>
    </row>
    <row r="30" spans="1:4">
      <c r="A30" s="4" t="s">
        <v>62</v>
      </c>
      <c r="C30" s="5" t="n">
        <v>440884</v>
      </c>
    </row>
    <row r="31" spans="1:4">
      <c r="A31" s="4" t="s">
        <v>252</v>
      </c>
    </row>
    <row r="32" spans="1:4">
      <c r="A32" s="3" t="s">
        <v>250</v>
      </c>
    </row>
    <row r="33" spans="1:4">
      <c r="A33" s="4" t="s">
        <v>34</v>
      </c>
      <c r="C33" s="5" t="n">
        <v>329</v>
      </c>
    </row>
    <row r="34" spans="1:4">
      <c r="A34" s="4" t="s">
        <v>35</v>
      </c>
      <c r="C34" s="5" t="n">
        <v>-5829</v>
      </c>
    </row>
    <row r="35" spans="1:4">
      <c r="A35" s="4" t="s">
        <v>36</v>
      </c>
      <c r="C35" s="5" t="n">
        <v>-5500</v>
      </c>
    </row>
    <row r="36" spans="1:4">
      <c r="A36" s="4" t="s">
        <v>41</v>
      </c>
      <c r="C36" s="5" t="n">
        <v>25429</v>
      </c>
    </row>
    <row r="37" spans="1:4">
      <c r="A37" s="4" t="s">
        <v>42</v>
      </c>
      <c r="C37" s="5" t="n">
        <v>19929</v>
      </c>
    </row>
    <row r="38" spans="1:4">
      <c r="A38" s="4" t="s">
        <v>46</v>
      </c>
      <c r="C38" s="5" t="n">
        <v>-2719</v>
      </c>
    </row>
    <row r="39" spans="1:4">
      <c r="A39" s="4" t="s">
        <v>48</v>
      </c>
      <c r="C39" s="5" t="n">
        <v>-2719</v>
      </c>
    </row>
    <row r="40" spans="1:4">
      <c r="A40" s="4" t="s">
        <v>50</v>
      </c>
      <c r="C40" s="5" t="n">
        <v>415</v>
      </c>
    </row>
    <row r="41" spans="1:4">
      <c r="A41" s="4" t="s">
        <v>51</v>
      </c>
      <c r="C41" s="5" t="n">
        <v>-444</v>
      </c>
    </row>
    <row r="42" spans="1:4">
      <c r="A42" s="4" t="s">
        <v>53</v>
      </c>
      <c r="C42" s="5" t="n">
        <v>-2748</v>
      </c>
    </row>
    <row r="43" spans="1:4">
      <c r="A43" s="4" t="s">
        <v>60</v>
      </c>
      <c r="C43" s="5" t="n">
        <v>22677</v>
      </c>
    </row>
    <row r="44" spans="1:4">
      <c r="A44" s="4" t="s">
        <v>61</v>
      </c>
      <c r="C44" s="5" t="n">
        <v>22677</v>
      </c>
    </row>
    <row r="45" spans="1:4">
      <c r="A45" s="4" t="s">
        <v>62</v>
      </c>
      <c r="C45" s="7" t="n">
        <v>19929</v>
      </c>
    </row>
    <row r="46" spans="1:4"/>
    <row r="47" spans="1:4">
      <c r="A47" s="4" t="s">
        <v>30</v>
      </c>
      <c r="B47" s="4" t="s">
        <v>63</v>
      </c>
    </row>
  </sheetData>
  <mergeCells count="3">
    <mergeCell ref="C1:D1"/>
    <mergeCell ref="A46:D46"/>
    <mergeCell ref="B47:D4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5"/>
    <col customWidth="1" max="6" min="6" width="14"/>
    <col customWidth="1" max="7" min="7" width="4"/>
  </cols>
  <sheetData>
    <row r="1" spans="1:7">
      <c r="A1" s="1" t="s">
        <v>253</v>
      </c>
      <c r="B1" s="2" t="s">
        <v>65</v>
      </c>
      <c r="E1" s="2" t="s">
        <v>1</v>
      </c>
    </row>
    <row r="2" spans="1:7">
      <c r="B2" s="2" t="s">
        <v>2</v>
      </c>
      <c r="C2" s="2" t="s">
        <v>66</v>
      </c>
      <c r="E2" s="2" t="s">
        <v>2</v>
      </c>
      <c r="F2" s="2" t="s">
        <v>66</v>
      </c>
    </row>
    <row r="3" spans="1:7">
      <c r="A3" s="3" t="s">
        <v>67</v>
      </c>
    </row>
    <row r="4" spans="1:7">
      <c r="A4" s="4" t="s">
        <v>68</v>
      </c>
      <c r="B4" s="7" t="n">
        <v>58734</v>
      </c>
      <c r="C4" s="7" t="n">
        <v>45424</v>
      </c>
      <c r="D4" s="4" t="s">
        <v>30</v>
      </c>
      <c r="E4" s="7" t="n">
        <v>165472</v>
      </c>
      <c r="F4" s="7" t="n">
        <v>125586</v>
      </c>
      <c r="G4" s="4" t="s">
        <v>30</v>
      </c>
    </row>
    <row r="5" spans="1:7">
      <c r="A5" s="3" t="s">
        <v>69</v>
      </c>
    </row>
    <row r="6" spans="1:7">
      <c r="A6" s="4" t="s">
        <v>70</v>
      </c>
      <c r="B6" s="5" t="n">
        <v>13517</v>
      </c>
      <c r="C6" s="5" t="n">
        <v>10871</v>
      </c>
      <c r="D6" s="4" t="s">
        <v>30</v>
      </c>
      <c r="E6" s="5" t="n">
        <v>36989</v>
      </c>
      <c r="F6" s="5" t="n">
        <v>30438</v>
      </c>
      <c r="G6" s="4" t="s">
        <v>30</v>
      </c>
    </row>
    <row r="7" spans="1:7">
      <c r="A7" s="4" t="s">
        <v>71</v>
      </c>
      <c r="B7" s="5" t="n">
        <v>45217</v>
      </c>
      <c r="C7" s="5" t="n">
        <v>34553</v>
      </c>
      <c r="D7" s="4" t="s">
        <v>30</v>
      </c>
      <c r="E7" s="5" t="n">
        <v>128483</v>
      </c>
      <c r="F7" s="5" t="n">
        <v>95148</v>
      </c>
      <c r="G7" s="4" t="s">
        <v>30</v>
      </c>
    </row>
    <row r="8" spans="1:7">
      <c r="A8" s="3" t="s">
        <v>72</v>
      </c>
    </row>
    <row r="9" spans="1:7">
      <c r="A9" s="4" t="s">
        <v>73</v>
      </c>
      <c r="B9" s="5" t="n">
        <v>31709</v>
      </c>
      <c r="C9" s="5" t="n">
        <v>32048</v>
      </c>
      <c r="D9" s="4" t="s">
        <v>30</v>
      </c>
      <c r="E9" s="5" t="n">
        <v>93086</v>
      </c>
      <c r="F9" s="5" t="n">
        <v>77860</v>
      </c>
      <c r="G9" s="4" t="s">
        <v>30</v>
      </c>
    </row>
    <row r="10" spans="1:7">
      <c r="A10" s="4" t="s">
        <v>75</v>
      </c>
      <c r="B10" s="5" t="n">
        <v>11268</v>
      </c>
      <c r="C10" s="5" t="n">
        <v>8920</v>
      </c>
      <c r="D10" s="4" t="s">
        <v>30</v>
      </c>
      <c r="E10" s="5" t="n">
        <v>34808</v>
      </c>
      <c r="F10" s="5" t="n">
        <v>25639</v>
      </c>
      <c r="G10" s="4" t="s">
        <v>30</v>
      </c>
    </row>
    <row r="11" spans="1:7">
      <c r="A11" s="4" t="s">
        <v>76</v>
      </c>
      <c r="B11" s="5" t="n">
        <v>50238</v>
      </c>
      <c r="C11" s="5" t="n">
        <v>46851</v>
      </c>
      <c r="D11" s="4" t="s">
        <v>30</v>
      </c>
      <c r="E11" s="5" t="n">
        <v>149895</v>
      </c>
      <c r="F11" s="5" t="n">
        <v>121339</v>
      </c>
      <c r="G11" s="4" t="s">
        <v>30</v>
      </c>
    </row>
    <row r="12" spans="1:7">
      <c r="A12" s="4" t="s">
        <v>77</v>
      </c>
      <c r="B12" s="5" t="n">
        <v>-5021</v>
      </c>
      <c r="C12" s="5" t="n">
        <v>-12298</v>
      </c>
      <c r="D12" s="4" t="s">
        <v>30</v>
      </c>
      <c r="E12" s="5" t="n">
        <v>-21412</v>
      </c>
      <c r="F12" s="5" t="n">
        <v>-26191</v>
      </c>
      <c r="G12" s="4" t="s">
        <v>30</v>
      </c>
    </row>
    <row r="13" spans="1:7">
      <c r="A13" s="4" t="s">
        <v>83</v>
      </c>
      <c r="B13" s="5" t="n">
        <v>-4443</v>
      </c>
      <c r="C13" s="5" t="n">
        <v>-12023</v>
      </c>
      <c r="D13" s="4" t="s">
        <v>30</v>
      </c>
      <c r="E13" s="5" t="n">
        <v>-19942</v>
      </c>
      <c r="F13" s="5" t="n">
        <v>-28945</v>
      </c>
      <c r="G13" s="4" t="s">
        <v>30</v>
      </c>
    </row>
    <row r="14" spans="1:7">
      <c r="A14" s="4" t="s">
        <v>84</v>
      </c>
      <c r="B14" s="5" t="n">
        <v>17</v>
      </c>
      <c r="C14" s="5" t="n">
        <v>51</v>
      </c>
      <c r="D14" s="4" t="s">
        <v>30</v>
      </c>
      <c r="E14" s="5" t="n">
        <v>130</v>
      </c>
      <c r="F14" s="5" t="n">
        <v>-60</v>
      </c>
      <c r="G14" s="4" t="s">
        <v>30</v>
      </c>
    </row>
    <row r="15" spans="1:7">
      <c r="A15" s="4" t="s">
        <v>85</v>
      </c>
      <c r="B15" s="7" t="n">
        <v>-4460</v>
      </c>
      <c r="C15" s="7" t="n">
        <v>-12074</v>
      </c>
      <c r="D15" s="4" t="s">
        <v>30</v>
      </c>
      <c r="E15" s="7" t="n">
        <v>-20072</v>
      </c>
      <c r="F15" s="7" t="n">
        <v>-28885</v>
      </c>
      <c r="G15" s="4" t="s">
        <v>30</v>
      </c>
    </row>
    <row r="16" spans="1:7">
      <c r="A16" s="4" t="s">
        <v>86</v>
      </c>
      <c r="B16" s="8" t="n">
        <v>-0.08</v>
      </c>
      <c r="C16" s="8" t="n">
        <v>-0.23</v>
      </c>
      <c r="D16" s="4" t="s">
        <v>30</v>
      </c>
      <c r="E16" s="8" t="n">
        <v>-0.37</v>
      </c>
      <c r="F16" s="8" t="n">
        <v>-0.5600000000000001</v>
      </c>
      <c r="G16" s="4" t="s">
        <v>30</v>
      </c>
    </row>
    <row r="17" spans="1:7">
      <c r="A17" s="4" t="s">
        <v>88</v>
      </c>
      <c r="B17" s="8" t="n">
        <v>-0.08</v>
      </c>
      <c r="C17" s="8" t="n">
        <v>-0.23</v>
      </c>
      <c r="D17" s="4" t="s">
        <v>30</v>
      </c>
      <c r="E17" s="8" t="n">
        <v>-0.37</v>
      </c>
      <c r="F17" s="8" t="n">
        <v>-0.5600000000000001</v>
      </c>
      <c r="G17" s="4" t="s">
        <v>30</v>
      </c>
    </row>
    <row r="18" spans="1:7">
      <c r="A18" s="4" t="s">
        <v>90</v>
      </c>
    </row>
    <row r="19" spans="1:7">
      <c r="A19" s="3" t="s">
        <v>67</v>
      </c>
    </row>
    <row r="20" spans="1:7">
      <c r="A20" s="4" t="s">
        <v>68</v>
      </c>
      <c r="B20" s="7" t="n">
        <v>56170</v>
      </c>
      <c r="C20" s="7" t="n">
        <v>43032</v>
      </c>
      <c r="D20" s="4" t="s">
        <v>30</v>
      </c>
      <c r="E20" s="7" t="n">
        <v>157842</v>
      </c>
      <c r="F20" s="7" t="n">
        <v>119422</v>
      </c>
      <c r="G20" s="4" t="s">
        <v>30</v>
      </c>
    </row>
    <row r="21" spans="1:7">
      <c r="A21" s="3" t="s">
        <v>69</v>
      </c>
    </row>
    <row r="22" spans="1:7">
      <c r="A22" s="4" t="s">
        <v>70</v>
      </c>
      <c r="B22" s="5" t="n">
        <v>11174</v>
      </c>
      <c r="C22" s="5" t="n">
        <v>8680</v>
      </c>
      <c r="D22" s="4" t="s">
        <v>30</v>
      </c>
      <c r="E22" s="5" t="n">
        <v>30048</v>
      </c>
      <c r="F22" s="5" t="n">
        <v>24662</v>
      </c>
      <c r="G22" s="4" t="s">
        <v>30</v>
      </c>
    </row>
    <row r="23" spans="1:7">
      <c r="A23" s="4" t="s">
        <v>91</v>
      </c>
    </row>
    <row r="24" spans="1:7">
      <c r="A24" s="3" t="s">
        <v>67</v>
      </c>
    </row>
    <row r="25" spans="1:7">
      <c r="A25" s="4" t="s">
        <v>68</v>
      </c>
      <c r="B25" s="5" t="n">
        <v>2564</v>
      </c>
      <c r="C25" s="5" t="n">
        <v>2392</v>
      </c>
      <c r="D25" s="4" t="s">
        <v>30</v>
      </c>
      <c r="E25" s="5" t="n">
        <v>7630</v>
      </c>
      <c r="F25" s="5" t="n">
        <v>6164</v>
      </c>
      <c r="G25" s="4" t="s">
        <v>30</v>
      </c>
    </row>
    <row r="26" spans="1:7">
      <c r="A26" s="3" t="s">
        <v>69</v>
      </c>
    </row>
    <row r="27" spans="1:7">
      <c r="A27" s="4" t="s">
        <v>70</v>
      </c>
      <c r="B27" s="7" t="n">
        <v>2343</v>
      </c>
      <c r="C27" s="5" t="n">
        <v>2191</v>
      </c>
      <c r="D27" s="4" t="s">
        <v>30</v>
      </c>
      <c r="E27" s="7" t="n">
        <v>6941</v>
      </c>
      <c r="F27" s="5" t="n">
        <v>5776</v>
      </c>
      <c r="G27" s="4" t="s">
        <v>30</v>
      </c>
    </row>
    <row r="28" spans="1:7">
      <c r="A28" s="4" t="s">
        <v>251</v>
      </c>
    </row>
    <row r="29" spans="1:7">
      <c r="A29" s="3" t="s">
        <v>67</v>
      </c>
    </row>
    <row r="30" spans="1:7">
      <c r="A30" s="4" t="s">
        <v>68</v>
      </c>
      <c r="C30" s="5" t="n">
        <v>45871</v>
      </c>
      <c r="F30" s="5" t="n">
        <v>126798</v>
      </c>
    </row>
    <row r="31" spans="1:7">
      <c r="A31" s="3" t="s">
        <v>69</v>
      </c>
    </row>
    <row r="32" spans="1:7">
      <c r="A32" s="4" t="s">
        <v>70</v>
      </c>
      <c r="C32" s="5" t="n">
        <v>10898</v>
      </c>
      <c r="F32" s="5" t="n">
        <v>30505</v>
      </c>
    </row>
    <row r="33" spans="1:7">
      <c r="A33" s="4" t="s">
        <v>71</v>
      </c>
      <c r="C33" s="5" t="n">
        <v>34973</v>
      </c>
      <c r="F33" s="5" t="n">
        <v>96293</v>
      </c>
    </row>
    <row r="34" spans="1:7">
      <c r="A34" s="3" t="s">
        <v>72</v>
      </c>
    </row>
    <row r="35" spans="1:7">
      <c r="A35" s="4" t="s">
        <v>73</v>
      </c>
      <c r="C35" s="5" t="n">
        <v>33375</v>
      </c>
      <c r="F35" s="5" t="n">
        <v>81996</v>
      </c>
    </row>
    <row r="36" spans="1:7">
      <c r="A36" s="4" t="s">
        <v>75</v>
      </c>
      <c r="C36" s="5" t="n">
        <v>8920</v>
      </c>
      <c r="F36" s="5" t="n">
        <v>25809</v>
      </c>
    </row>
    <row r="37" spans="1:7">
      <c r="A37" s="4" t="s">
        <v>76</v>
      </c>
      <c r="C37" s="5" t="n">
        <v>48178</v>
      </c>
      <c r="F37" s="5" t="n">
        <v>125645</v>
      </c>
    </row>
    <row r="38" spans="1:7">
      <c r="A38" s="4" t="s">
        <v>77</v>
      </c>
      <c r="C38" s="5" t="n">
        <v>-13205</v>
      </c>
      <c r="F38" s="5" t="n">
        <v>-29352</v>
      </c>
    </row>
    <row r="39" spans="1:7">
      <c r="A39" s="4" t="s">
        <v>83</v>
      </c>
      <c r="C39" s="5" t="n">
        <v>-12930</v>
      </c>
      <c r="F39" s="5" t="n">
        <v>-32106</v>
      </c>
    </row>
    <row r="40" spans="1:7">
      <c r="A40" s="4" t="s">
        <v>84</v>
      </c>
      <c r="C40" s="5" t="n">
        <v>162</v>
      </c>
      <c r="F40" s="5" t="n">
        <v>110</v>
      </c>
    </row>
    <row r="41" spans="1:7">
      <c r="A41" s="4" t="s">
        <v>85</v>
      </c>
      <c r="C41" s="7" t="n">
        <v>-13092</v>
      </c>
      <c r="F41" s="7" t="n">
        <v>-32216</v>
      </c>
    </row>
    <row r="42" spans="1:7">
      <c r="A42" s="4" t="s">
        <v>86</v>
      </c>
      <c r="C42" s="8" t="n">
        <v>-0.25</v>
      </c>
      <c r="F42" s="8" t="n">
        <v>-0.62</v>
      </c>
    </row>
    <row r="43" spans="1:7">
      <c r="A43" s="4" t="s">
        <v>88</v>
      </c>
      <c r="C43" s="8" t="n">
        <v>-0.25</v>
      </c>
      <c r="F43" s="8" t="n">
        <v>-0.62</v>
      </c>
    </row>
    <row r="44" spans="1:7">
      <c r="A44" s="4" t="s">
        <v>252</v>
      </c>
    </row>
    <row r="45" spans="1:7">
      <c r="A45" s="3" t="s">
        <v>67</v>
      </c>
    </row>
    <row r="46" spans="1:7">
      <c r="A46" s="4" t="s">
        <v>68</v>
      </c>
      <c r="C46" s="7" t="n">
        <v>-447</v>
      </c>
      <c r="F46" s="7" t="n">
        <v>-1212</v>
      </c>
    </row>
    <row r="47" spans="1:7">
      <c r="A47" s="3" t="s">
        <v>69</v>
      </c>
    </row>
    <row r="48" spans="1:7">
      <c r="A48" s="4" t="s">
        <v>70</v>
      </c>
      <c r="C48" s="5" t="n">
        <v>-27</v>
      </c>
      <c r="F48" s="5" t="n">
        <v>-67</v>
      </c>
    </row>
    <row r="49" spans="1:7">
      <c r="A49" s="4" t="s">
        <v>71</v>
      </c>
      <c r="C49" s="5" t="n">
        <v>-420</v>
      </c>
      <c r="F49" s="5" t="n">
        <v>-1145</v>
      </c>
    </row>
    <row r="50" spans="1:7">
      <c r="A50" s="3" t="s">
        <v>72</v>
      </c>
    </row>
    <row r="51" spans="1:7">
      <c r="A51" s="4" t="s">
        <v>73</v>
      </c>
      <c r="C51" s="5" t="n">
        <v>-1327</v>
      </c>
      <c r="F51" s="5" t="n">
        <v>-4136</v>
      </c>
    </row>
    <row r="52" spans="1:7">
      <c r="A52" s="4" t="s">
        <v>75</v>
      </c>
      <c r="F52" s="5" t="n">
        <v>-170</v>
      </c>
    </row>
    <row r="53" spans="1:7">
      <c r="A53" s="4" t="s">
        <v>76</v>
      </c>
      <c r="C53" s="5" t="n">
        <v>-1327</v>
      </c>
      <c r="F53" s="5" t="n">
        <v>-4306</v>
      </c>
    </row>
    <row r="54" spans="1:7">
      <c r="A54" s="4" t="s">
        <v>77</v>
      </c>
      <c r="C54" s="5" t="n">
        <v>907</v>
      </c>
      <c r="F54" s="5" t="n">
        <v>3161</v>
      </c>
    </row>
    <row r="55" spans="1:7">
      <c r="A55" s="4" t="s">
        <v>83</v>
      </c>
      <c r="C55" s="5" t="n">
        <v>907</v>
      </c>
      <c r="F55" s="5" t="n">
        <v>3161</v>
      </c>
    </row>
    <row r="56" spans="1:7">
      <c r="A56" s="4" t="s">
        <v>84</v>
      </c>
      <c r="C56" s="5" t="n">
        <v>-111</v>
      </c>
      <c r="F56" s="5" t="n">
        <v>-170</v>
      </c>
    </row>
    <row r="57" spans="1:7">
      <c r="A57" s="4" t="s">
        <v>85</v>
      </c>
      <c r="C57" s="7" t="n">
        <v>1018</v>
      </c>
      <c r="F57" s="7" t="n">
        <v>3331</v>
      </c>
    </row>
    <row r="58" spans="1:7">
      <c r="A58" s="4" t="s">
        <v>86</v>
      </c>
      <c r="C58" s="8" t="n">
        <v>0.02</v>
      </c>
      <c r="F58" s="8" t="n">
        <v>0.06</v>
      </c>
    </row>
    <row r="59" spans="1:7">
      <c r="A59" s="4" t="s">
        <v>88</v>
      </c>
      <c r="C59" s="8" t="n">
        <v>0.02</v>
      </c>
      <c r="F59" s="8" t="n">
        <v>0.06</v>
      </c>
    </row>
    <row r="60" spans="1:7">
      <c r="A60" s="4" t="s">
        <v>254</v>
      </c>
    </row>
    <row r="61" spans="1:7">
      <c r="A61" s="3" t="s">
        <v>67</v>
      </c>
    </row>
    <row r="62" spans="1:7">
      <c r="A62" s="4" t="s">
        <v>68</v>
      </c>
      <c r="C62" s="7" t="n">
        <v>43462</v>
      </c>
      <c r="F62" s="7" t="n">
        <v>120757</v>
      </c>
    </row>
    <row r="63" spans="1:7">
      <c r="A63" s="3" t="s">
        <v>69</v>
      </c>
    </row>
    <row r="64" spans="1:7">
      <c r="A64" s="4" t="s">
        <v>70</v>
      </c>
      <c r="C64" s="5" t="n">
        <v>8707</v>
      </c>
      <c r="F64" s="5" t="n">
        <v>24729</v>
      </c>
    </row>
    <row r="65" spans="1:7">
      <c r="A65" s="4" t="s">
        <v>255</v>
      </c>
    </row>
    <row r="66" spans="1:7">
      <c r="A66" s="3" t="s">
        <v>67</v>
      </c>
    </row>
    <row r="67" spans="1:7">
      <c r="A67" s="4" t="s">
        <v>68</v>
      </c>
      <c r="C67" s="5" t="n">
        <v>-430</v>
      </c>
      <c r="F67" s="5" t="n">
        <v>-1335</v>
      </c>
    </row>
    <row r="68" spans="1:7">
      <c r="A68" s="3" t="s">
        <v>69</v>
      </c>
    </row>
    <row r="69" spans="1:7">
      <c r="A69" s="4" t="s">
        <v>70</v>
      </c>
      <c r="C69" s="5" t="n">
        <v>-27</v>
      </c>
      <c r="F69" s="5" t="n">
        <v>-67</v>
      </c>
    </row>
    <row r="70" spans="1:7">
      <c r="A70" s="4" t="s">
        <v>256</v>
      </c>
    </row>
    <row r="71" spans="1:7">
      <c r="A71" s="3" t="s">
        <v>67</v>
      </c>
    </row>
    <row r="72" spans="1:7">
      <c r="A72" s="4" t="s">
        <v>68</v>
      </c>
      <c r="C72" s="5" t="n">
        <v>2409</v>
      </c>
      <c r="F72" s="5" t="n">
        <v>6041</v>
      </c>
    </row>
    <row r="73" spans="1:7">
      <c r="A73" s="4" t="s">
        <v>257</v>
      </c>
    </row>
    <row r="74" spans="1:7">
      <c r="A74" s="3" t="s">
        <v>67</v>
      </c>
    </row>
    <row r="75" spans="1:7">
      <c r="A75" s="4" t="s">
        <v>68</v>
      </c>
      <c r="C75" s="7" t="n">
        <v>-17</v>
      </c>
      <c r="F75" s="7" t="n">
        <v>123</v>
      </c>
    </row>
    <row r="76" spans="1:7"/>
    <row r="77" spans="1:7">
      <c r="A77" s="4" t="s">
        <v>30</v>
      </c>
      <c r="B77" s="4" t="s">
        <v>63</v>
      </c>
    </row>
  </sheetData>
  <mergeCells count="7">
    <mergeCell ref="A1:A2"/>
    <mergeCell ref="B1:D1"/>
    <mergeCell ref="E1:G1"/>
    <mergeCell ref="C2:D2"/>
    <mergeCell ref="F2:G2"/>
    <mergeCell ref="A76:G76"/>
    <mergeCell ref="B77:G7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5"/>
    <col customWidth="1" max="6" min="6" width="14"/>
    <col customWidth="1" max="7" min="7" width="4"/>
  </cols>
  <sheetData>
    <row r="1" spans="1:7">
      <c r="A1" s="1" t="s">
        <v>258</v>
      </c>
      <c r="B1" s="2" t="s">
        <v>65</v>
      </c>
      <c r="E1" s="2" t="s">
        <v>1</v>
      </c>
    </row>
    <row r="2" spans="1:7">
      <c r="B2" s="2" t="s">
        <v>2</v>
      </c>
      <c r="C2" s="2" t="s">
        <v>66</v>
      </c>
      <c r="E2" s="2" t="s">
        <v>2</v>
      </c>
      <c r="F2" s="2" t="s">
        <v>66</v>
      </c>
    </row>
    <row r="3" spans="1:7">
      <c r="A3" s="3" t="s">
        <v>259</v>
      </c>
    </row>
    <row r="4" spans="1:7">
      <c r="A4" s="4" t="s">
        <v>85</v>
      </c>
      <c r="B4" s="7" t="n">
        <v>-4460</v>
      </c>
      <c r="C4" s="7" t="n">
        <v>-12074</v>
      </c>
      <c r="D4" s="4" t="s">
        <v>30</v>
      </c>
      <c r="E4" s="7" t="n">
        <v>-20072</v>
      </c>
      <c r="F4" s="7" t="n">
        <v>-28885</v>
      </c>
      <c r="G4" s="4" t="s">
        <v>30</v>
      </c>
    </row>
    <row r="5" spans="1:7">
      <c r="A5" s="3" t="s">
        <v>117</v>
      </c>
    </row>
    <row r="6" spans="1:7">
      <c r="A6" s="4" t="s">
        <v>123</v>
      </c>
      <c r="E6" s="5" t="n">
        <v>-443</v>
      </c>
      <c r="F6" s="5" t="n">
        <v>-420</v>
      </c>
      <c r="G6" s="4" t="s">
        <v>30</v>
      </c>
    </row>
    <row r="7" spans="1:7">
      <c r="A7" s="4" t="s">
        <v>35</v>
      </c>
      <c r="E7" s="5" t="n">
        <v>-2392</v>
      </c>
      <c r="F7" s="5" t="n">
        <v>-1324</v>
      </c>
      <c r="G7" s="4" t="s">
        <v>30</v>
      </c>
    </row>
    <row r="8" spans="1:7">
      <c r="A8" s="4" t="s">
        <v>41</v>
      </c>
      <c r="E8" s="5" t="n">
        <v>-5017</v>
      </c>
      <c r="F8" s="5" t="n">
        <v>-4623</v>
      </c>
      <c r="G8" s="4" t="s">
        <v>30</v>
      </c>
    </row>
    <row r="9" spans="1:7">
      <c r="A9" s="4" t="s">
        <v>46</v>
      </c>
      <c r="E9" s="7" t="n">
        <v>13925</v>
      </c>
      <c r="F9" s="5" t="n">
        <v>14425</v>
      </c>
      <c r="G9" s="4" t="s">
        <v>30</v>
      </c>
    </row>
    <row r="10" spans="1:7">
      <c r="A10" s="4" t="s">
        <v>251</v>
      </c>
    </row>
    <row r="11" spans="1:7">
      <c r="A11" s="3" t="s">
        <v>259</v>
      </c>
    </row>
    <row r="12" spans="1:7">
      <c r="A12" s="4" t="s">
        <v>85</v>
      </c>
      <c r="C12" s="5" t="n">
        <v>-13092</v>
      </c>
      <c r="F12" s="5" t="n">
        <v>-32216</v>
      </c>
    </row>
    <row r="13" spans="1:7">
      <c r="A13" s="3" t="s">
        <v>117</v>
      </c>
    </row>
    <row r="14" spans="1:7">
      <c r="A14" s="4" t="s">
        <v>123</v>
      </c>
      <c r="F14" s="5" t="n">
        <v>-269</v>
      </c>
    </row>
    <row r="15" spans="1:7">
      <c r="A15" s="4" t="s">
        <v>35</v>
      </c>
      <c r="F15" s="5" t="n">
        <v>-1459</v>
      </c>
    </row>
    <row r="16" spans="1:7">
      <c r="A16" s="4" t="s">
        <v>41</v>
      </c>
      <c r="F16" s="5" t="n">
        <v>-408</v>
      </c>
    </row>
    <row r="17" spans="1:7">
      <c r="A17" s="4" t="s">
        <v>46</v>
      </c>
      <c r="F17" s="5" t="n">
        <v>13525</v>
      </c>
    </row>
    <row r="18" spans="1:7">
      <c r="A18" s="4" t="s">
        <v>252</v>
      </c>
    </row>
    <row r="19" spans="1:7">
      <c r="A19" s="3" t="s">
        <v>259</v>
      </c>
    </row>
    <row r="20" spans="1:7">
      <c r="A20" s="4" t="s">
        <v>85</v>
      </c>
      <c r="C20" s="7" t="n">
        <v>1018</v>
      </c>
      <c r="F20" s="5" t="n">
        <v>3331</v>
      </c>
    </row>
    <row r="21" spans="1:7">
      <c r="A21" s="3" t="s">
        <v>117</v>
      </c>
    </row>
    <row r="22" spans="1:7">
      <c r="A22" s="4" t="s">
        <v>123</v>
      </c>
      <c r="F22" s="5" t="n">
        <v>-151</v>
      </c>
    </row>
    <row r="23" spans="1:7">
      <c r="A23" s="4" t="s">
        <v>35</v>
      </c>
      <c r="F23" s="5" t="n">
        <v>135</v>
      </c>
    </row>
    <row r="24" spans="1:7">
      <c r="A24" s="4" t="s">
        <v>41</v>
      </c>
      <c r="F24" s="5" t="n">
        <v>-4215</v>
      </c>
    </row>
    <row r="25" spans="1:7">
      <c r="A25" s="4" t="s">
        <v>46</v>
      </c>
      <c r="F25" s="7" t="n">
        <v>900</v>
      </c>
    </row>
    <row r="26" spans="1:7"/>
    <row r="27" spans="1:7">
      <c r="A27" s="4" t="s">
        <v>30</v>
      </c>
      <c r="B27" s="4" t="s">
        <v>63</v>
      </c>
    </row>
  </sheetData>
  <mergeCells count="7">
    <mergeCell ref="A1:A2"/>
    <mergeCell ref="B1:D1"/>
    <mergeCell ref="E1:G1"/>
    <mergeCell ref="C2:D2"/>
    <mergeCell ref="F2:G2"/>
    <mergeCell ref="A26:G26"/>
    <mergeCell ref="B27:G2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5"/>
    <col customWidth="1" max="6" min="6" width="14"/>
    <col customWidth="1" max="7" min="7" width="4"/>
  </cols>
  <sheetData>
    <row r="1" spans="1:7">
      <c r="A1" s="1" t="s">
        <v>260</v>
      </c>
      <c r="B1" s="2" t="s">
        <v>65</v>
      </c>
      <c r="E1" s="2" t="s">
        <v>1</v>
      </c>
    </row>
    <row r="2" spans="1:7">
      <c r="B2" s="2" t="s">
        <v>2</v>
      </c>
      <c r="C2" s="2" t="s">
        <v>66</v>
      </c>
      <c r="E2" s="2" t="s">
        <v>2</v>
      </c>
      <c r="F2" s="2" t="s">
        <v>66</v>
      </c>
    </row>
    <row r="3" spans="1:7">
      <c r="A3" s="3" t="s">
        <v>261</v>
      </c>
    </row>
    <row r="4" spans="1:7">
      <c r="A4" s="4" t="s">
        <v>68</v>
      </c>
      <c r="B4" s="7" t="n">
        <v>58734</v>
      </c>
      <c r="C4" s="7" t="n">
        <v>45424</v>
      </c>
      <c r="D4" s="4" t="s">
        <v>30</v>
      </c>
      <c r="E4" s="7" t="n">
        <v>165472</v>
      </c>
      <c r="F4" s="7" t="n">
        <v>125586</v>
      </c>
      <c r="G4" s="4" t="s">
        <v>30</v>
      </c>
    </row>
    <row r="5" spans="1:7">
      <c r="A5" s="4" t="s">
        <v>262</v>
      </c>
    </row>
    <row r="6" spans="1:7">
      <c r="A6" s="3" t="s">
        <v>261</v>
      </c>
    </row>
    <row r="7" spans="1:7">
      <c r="A7" s="4" t="s">
        <v>68</v>
      </c>
      <c r="B7" s="5" t="n">
        <v>46782</v>
      </c>
      <c r="C7" s="5" t="n">
        <v>36330</v>
      </c>
      <c r="E7" s="5" t="n">
        <v>131456</v>
      </c>
      <c r="F7" s="5" t="n">
        <v>101608</v>
      </c>
    </row>
    <row r="8" spans="1:7">
      <c r="A8" s="4" t="s">
        <v>263</v>
      </c>
    </row>
    <row r="9" spans="1:7">
      <c r="A9" s="3" t="s">
        <v>261</v>
      </c>
    </row>
    <row r="10" spans="1:7">
      <c r="A10" s="4" t="s">
        <v>68</v>
      </c>
      <c r="B10" s="7" t="n">
        <v>11952</v>
      </c>
      <c r="C10" s="7" t="n">
        <v>9094</v>
      </c>
      <c r="E10" s="7" t="n">
        <v>34016</v>
      </c>
      <c r="F10" s="7" t="n">
        <v>23978</v>
      </c>
    </row>
    <row r="11" spans="1:7"/>
    <row r="12" spans="1:7">
      <c r="A12" s="4" t="s">
        <v>30</v>
      </c>
      <c r="B12" s="4" t="s">
        <v>63</v>
      </c>
    </row>
  </sheetData>
  <mergeCells count="7">
    <mergeCell ref="A1:A2"/>
    <mergeCell ref="B1:D1"/>
    <mergeCell ref="E1:G1"/>
    <mergeCell ref="C2:D2"/>
    <mergeCell ref="F2:G2"/>
    <mergeCell ref="A11:G11"/>
    <mergeCell ref="B12:G1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264</v>
      </c>
      <c r="B1" s="2" t="s">
        <v>2</v>
      </c>
      <c r="C1" s="2" t="s">
        <v>29</v>
      </c>
    </row>
    <row r="2" spans="1:4">
      <c r="A2" s="3" t="s">
        <v>265</v>
      </c>
    </row>
    <row r="3" spans="1:4">
      <c r="A3" s="4" t="s">
        <v>266</v>
      </c>
      <c r="B3" s="7" t="n">
        <v>86807</v>
      </c>
      <c r="C3" s="7" t="n">
        <v>81539</v>
      </c>
    </row>
    <row r="4" spans="1:4">
      <c r="A4" s="4" t="s">
        <v>267</v>
      </c>
      <c r="B4" s="5" t="n">
        <v>2</v>
      </c>
    </row>
    <row r="5" spans="1:4">
      <c r="A5" s="4" t="s">
        <v>268</v>
      </c>
      <c r="B5" s="5" t="n">
        <v>-94</v>
      </c>
      <c r="C5" s="5" t="n">
        <v>-63</v>
      </c>
    </row>
    <row r="6" spans="1:4">
      <c r="A6" s="4" t="s">
        <v>269</v>
      </c>
      <c r="B6" s="5" t="n">
        <v>86715</v>
      </c>
      <c r="C6" s="5" t="n">
        <v>81476</v>
      </c>
      <c r="D6" s="4" t="s">
        <v>30</v>
      </c>
    </row>
    <row r="7" spans="1:4">
      <c r="A7" s="4" t="s">
        <v>270</v>
      </c>
    </row>
    <row r="8" spans="1:4">
      <c r="A8" s="3" t="s">
        <v>265</v>
      </c>
    </row>
    <row r="9" spans="1:4">
      <c r="A9" s="4" t="s">
        <v>266</v>
      </c>
      <c r="B9" s="5" t="n">
        <v>25803</v>
      </c>
      <c r="C9" s="5" t="n">
        <v>21454</v>
      </c>
    </row>
    <row r="10" spans="1:4">
      <c r="A10" s="4" t="s">
        <v>268</v>
      </c>
      <c r="B10" s="5" t="n">
        <v>-48</v>
      </c>
      <c r="C10" s="5" t="n">
        <v>-19</v>
      </c>
    </row>
    <row r="11" spans="1:4">
      <c r="A11" s="4" t="s">
        <v>269</v>
      </c>
      <c r="B11" s="5" t="n">
        <v>25755</v>
      </c>
      <c r="C11" s="5" t="n">
        <v>21435</v>
      </c>
    </row>
    <row r="12" spans="1:4">
      <c r="A12" s="4" t="s">
        <v>271</v>
      </c>
    </row>
    <row r="13" spans="1:4">
      <c r="A13" s="3" t="s">
        <v>265</v>
      </c>
    </row>
    <row r="14" spans="1:4">
      <c r="A14" s="4" t="s">
        <v>266</v>
      </c>
      <c r="B14" s="5" t="n">
        <v>33490</v>
      </c>
      <c r="C14" s="5" t="n">
        <v>32437</v>
      </c>
    </row>
    <row r="15" spans="1:4">
      <c r="A15" s="4" t="s">
        <v>267</v>
      </c>
      <c r="B15" s="5" t="n">
        <v>2</v>
      </c>
    </row>
    <row r="16" spans="1:4">
      <c r="A16" s="4" t="s">
        <v>268</v>
      </c>
      <c r="B16" s="5" t="n">
        <v>-46</v>
      </c>
      <c r="C16" s="5" t="n">
        <v>-43</v>
      </c>
    </row>
    <row r="17" spans="1:4">
      <c r="A17" s="4" t="s">
        <v>269</v>
      </c>
      <c r="B17" s="5" t="n">
        <v>33446</v>
      </c>
      <c r="C17" s="5" t="n">
        <v>32394</v>
      </c>
    </row>
    <row r="18" spans="1:4">
      <c r="A18" s="4" t="s">
        <v>272</v>
      </c>
    </row>
    <row r="19" spans="1:4">
      <c r="A19" s="3" t="s">
        <v>265</v>
      </c>
    </row>
    <row r="20" spans="1:4">
      <c r="A20" s="4" t="s">
        <v>266</v>
      </c>
      <c r="B20" s="5" t="n">
        <v>27514</v>
      </c>
      <c r="C20" s="5" t="n">
        <v>25048</v>
      </c>
    </row>
    <row r="21" spans="1:4">
      <c r="A21" s="4" t="s">
        <v>269</v>
      </c>
      <c r="B21" s="7" t="n">
        <v>27514</v>
      </c>
      <c r="C21" s="5" t="n">
        <v>25048</v>
      </c>
    </row>
    <row r="22" spans="1:4">
      <c r="A22" s="4" t="s">
        <v>273</v>
      </c>
    </row>
    <row r="23" spans="1:4">
      <c r="A23" s="3" t="s">
        <v>265</v>
      </c>
    </row>
    <row r="24" spans="1:4">
      <c r="A24" s="4" t="s">
        <v>266</v>
      </c>
      <c r="C24" s="5" t="n">
        <v>2600</v>
      </c>
    </row>
    <row r="25" spans="1:4">
      <c r="A25" s="4" t="s">
        <v>268</v>
      </c>
      <c r="C25" s="5" t="n">
        <v>-1</v>
      </c>
    </row>
    <row r="26" spans="1:4">
      <c r="A26" s="4" t="s">
        <v>269</v>
      </c>
      <c r="C26" s="7" t="n">
        <v>2599</v>
      </c>
    </row>
    <row r="27" spans="1:4"/>
    <row r="28" spans="1:4">
      <c r="A28" s="4" t="s">
        <v>30</v>
      </c>
      <c r="B28" s="4" t="s">
        <v>63</v>
      </c>
    </row>
  </sheetData>
  <mergeCells count="3">
    <mergeCell ref="C1:D1"/>
    <mergeCell ref="A27:D27"/>
    <mergeCell ref="B28:D2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14"/>
    <col customWidth="1" max="5" min="5" width="4"/>
    <col customWidth="1" max="6" min="6" width="15"/>
    <col customWidth="1" max="7" min="7" width="14"/>
    <col customWidth="1" max="8" min="8" width="4"/>
  </cols>
  <sheetData>
    <row r="1" spans="1:8">
      <c r="A1" s="1" t="s">
        <v>64</v>
      </c>
      <c r="C1" s="2" t="s">
        <v>65</v>
      </c>
      <c r="F1" s="2" t="s">
        <v>1</v>
      </c>
    </row>
    <row r="2" spans="1:8">
      <c r="C2" s="2" t="s">
        <v>2</v>
      </c>
      <c r="D2" s="2" t="s">
        <v>66</v>
      </c>
      <c r="E2" s="2" t="s">
        <v>30</v>
      </c>
      <c r="F2" s="2" t="s">
        <v>2</v>
      </c>
      <c r="G2" s="2" t="s">
        <v>66</v>
      </c>
    </row>
    <row r="3" spans="1:8">
      <c r="A3" s="3" t="s">
        <v>67</v>
      </c>
    </row>
    <row r="4" spans="1:8">
      <c r="A4" s="4" t="s">
        <v>68</v>
      </c>
      <c r="C4" s="7" t="n">
        <v>58734</v>
      </c>
      <c r="D4" s="7" t="n">
        <v>45424</v>
      </c>
      <c r="F4" s="7" t="n">
        <v>165472</v>
      </c>
      <c r="G4" s="7" t="n">
        <v>125586</v>
      </c>
      <c r="H4" s="4" t="s">
        <v>30</v>
      </c>
    </row>
    <row r="5" spans="1:8">
      <c r="A5" s="3" t="s">
        <v>69</v>
      </c>
    </row>
    <row r="6" spans="1:8">
      <c r="A6" s="4" t="s">
        <v>70</v>
      </c>
      <c r="C6" s="5" t="n">
        <v>13517</v>
      </c>
      <c r="D6" s="5" t="n">
        <v>10871</v>
      </c>
      <c r="F6" s="5" t="n">
        <v>36989</v>
      </c>
      <c r="G6" s="5" t="n">
        <v>30438</v>
      </c>
      <c r="H6" s="4" t="s">
        <v>30</v>
      </c>
    </row>
    <row r="7" spans="1:8">
      <c r="A7" s="4" t="s">
        <v>71</v>
      </c>
      <c r="C7" s="5" t="n">
        <v>45217</v>
      </c>
      <c r="D7" s="5" t="n">
        <v>34553</v>
      </c>
      <c r="F7" s="5" t="n">
        <v>128483</v>
      </c>
      <c r="G7" s="5" t="n">
        <v>95148</v>
      </c>
      <c r="H7" s="4" t="s">
        <v>30</v>
      </c>
    </row>
    <row r="8" spans="1:8">
      <c r="A8" s="3" t="s">
        <v>72</v>
      </c>
    </row>
    <row r="9" spans="1:8">
      <c r="A9" s="4" t="s">
        <v>73</v>
      </c>
      <c r="C9" s="5" t="n">
        <v>31709</v>
      </c>
      <c r="D9" s="5" t="n">
        <v>32048</v>
      </c>
      <c r="F9" s="5" t="n">
        <v>93086</v>
      </c>
      <c r="G9" s="5" t="n">
        <v>77860</v>
      </c>
      <c r="H9" s="4" t="s">
        <v>30</v>
      </c>
    </row>
    <row r="10" spans="1:8">
      <c r="A10" s="4" t="s">
        <v>74</v>
      </c>
      <c r="C10" s="5" t="n">
        <v>7261</v>
      </c>
      <c r="D10" s="5" t="n">
        <v>5883</v>
      </c>
      <c r="F10" s="5" t="n">
        <v>22001</v>
      </c>
      <c r="G10" s="5" t="n">
        <v>17840</v>
      </c>
      <c r="H10" s="4" t="s">
        <v>30</v>
      </c>
    </row>
    <row r="11" spans="1:8">
      <c r="A11" s="4" t="s">
        <v>75</v>
      </c>
      <c r="C11" s="5" t="n">
        <v>11268</v>
      </c>
      <c r="D11" s="5" t="n">
        <v>8920</v>
      </c>
      <c r="F11" s="5" t="n">
        <v>34808</v>
      </c>
      <c r="G11" s="5" t="n">
        <v>25639</v>
      </c>
      <c r="H11" s="4" t="s">
        <v>30</v>
      </c>
    </row>
    <row r="12" spans="1:8">
      <c r="A12" s="4" t="s">
        <v>76</v>
      </c>
      <c r="C12" s="5" t="n">
        <v>50238</v>
      </c>
      <c r="D12" s="5" t="n">
        <v>46851</v>
      </c>
      <c r="F12" s="5" t="n">
        <v>149895</v>
      </c>
      <c r="G12" s="5" t="n">
        <v>121339</v>
      </c>
      <c r="H12" s="4" t="s">
        <v>30</v>
      </c>
    </row>
    <row r="13" spans="1:8">
      <c r="A13" s="4" t="s">
        <v>77</v>
      </c>
      <c r="C13" s="5" t="n">
        <v>-5021</v>
      </c>
      <c r="D13" s="5" t="n">
        <v>-12298</v>
      </c>
      <c r="F13" s="5" t="n">
        <v>-21412</v>
      </c>
      <c r="G13" s="5" t="n">
        <v>-26191</v>
      </c>
      <c r="H13" s="4" t="s">
        <v>30</v>
      </c>
    </row>
    <row r="14" spans="1:8">
      <c r="A14" s="3" t="s">
        <v>78</v>
      </c>
    </row>
    <row r="15" spans="1:8">
      <c r="A15" s="4" t="s">
        <v>79</v>
      </c>
      <c r="C15" s="5" t="n">
        <v>578</v>
      </c>
      <c r="D15" s="5" t="n">
        <v>281</v>
      </c>
      <c r="F15" s="5" t="n">
        <v>1474</v>
      </c>
      <c r="G15" s="5" t="n">
        <v>749</v>
      </c>
      <c r="H15" s="4" t="s">
        <v>30</v>
      </c>
    </row>
    <row r="16" spans="1:8">
      <c r="A16" s="4" t="s">
        <v>80</v>
      </c>
      <c r="D16" s="5" t="n">
        <v>-6</v>
      </c>
      <c r="F16" s="5" t="n">
        <v>-4</v>
      </c>
      <c r="G16" s="5" t="n">
        <v>-13</v>
      </c>
      <c r="H16" s="4" t="s">
        <v>30</v>
      </c>
    </row>
    <row r="17" spans="1:8">
      <c r="A17" s="4" t="s">
        <v>81</v>
      </c>
      <c r="B17" s="4" t="s">
        <v>30</v>
      </c>
      <c r="G17" s="5" t="n">
        <v>-3490</v>
      </c>
    </row>
    <row r="18" spans="1:8">
      <c r="A18" s="4" t="s">
        <v>82</v>
      </c>
      <c r="C18" s="5" t="n">
        <v>578</v>
      </c>
      <c r="D18" s="5" t="n">
        <v>275</v>
      </c>
      <c r="F18" s="5" t="n">
        <v>1470</v>
      </c>
      <c r="G18" s="5" t="n">
        <v>-2754</v>
      </c>
      <c r="H18" s="4" t="s">
        <v>30</v>
      </c>
    </row>
    <row r="19" spans="1:8">
      <c r="A19" s="4" t="s">
        <v>83</v>
      </c>
      <c r="C19" s="5" t="n">
        <v>-4443</v>
      </c>
      <c r="D19" s="5" t="n">
        <v>-12023</v>
      </c>
      <c r="F19" s="5" t="n">
        <v>-19942</v>
      </c>
      <c r="G19" s="5" t="n">
        <v>-28945</v>
      </c>
      <c r="H19" s="4" t="s">
        <v>30</v>
      </c>
    </row>
    <row r="20" spans="1:8">
      <c r="A20" s="4" t="s">
        <v>84</v>
      </c>
      <c r="C20" s="5" t="n">
        <v>17</v>
      </c>
      <c r="D20" s="5" t="n">
        <v>51</v>
      </c>
      <c r="F20" s="5" t="n">
        <v>130</v>
      </c>
      <c r="G20" s="5" t="n">
        <v>-60</v>
      </c>
      <c r="H20" s="4" t="s">
        <v>30</v>
      </c>
    </row>
    <row r="21" spans="1:8">
      <c r="A21" s="4" t="s">
        <v>85</v>
      </c>
      <c r="C21" s="7" t="n">
        <v>-4460</v>
      </c>
      <c r="D21" s="7" t="n">
        <v>-12074</v>
      </c>
      <c r="F21" s="7" t="n">
        <v>-20072</v>
      </c>
      <c r="G21" s="7" t="n">
        <v>-28885</v>
      </c>
      <c r="H21" s="4" t="s">
        <v>30</v>
      </c>
    </row>
    <row r="22" spans="1:8">
      <c r="A22" s="4" t="s">
        <v>86</v>
      </c>
      <c r="C22" s="8" t="n">
        <v>-0.08</v>
      </c>
      <c r="D22" s="8" t="n">
        <v>-0.23</v>
      </c>
      <c r="F22" s="8" t="n">
        <v>-0.37</v>
      </c>
      <c r="G22" s="8" t="n">
        <v>-0.5600000000000001</v>
      </c>
      <c r="H22" s="4" t="s">
        <v>30</v>
      </c>
    </row>
    <row r="23" spans="1:8">
      <c r="A23" s="4" t="s">
        <v>87</v>
      </c>
      <c r="C23" s="5" t="n">
        <v>54263</v>
      </c>
      <c r="D23" s="5" t="n">
        <v>52592</v>
      </c>
      <c r="F23" s="5" t="n">
        <v>53660</v>
      </c>
      <c r="G23" s="5" t="n">
        <v>51910</v>
      </c>
      <c r="H23" s="4" t="s">
        <v>30</v>
      </c>
    </row>
    <row r="24" spans="1:8">
      <c r="A24" s="4" t="s">
        <v>88</v>
      </c>
      <c r="C24" s="8" t="n">
        <v>-0.08</v>
      </c>
      <c r="D24" s="8" t="n">
        <v>-0.23</v>
      </c>
      <c r="F24" s="8" t="n">
        <v>-0.37</v>
      </c>
      <c r="G24" s="8" t="n">
        <v>-0.5600000000000001</v>
      </c>
      <c r="H24" s="4" t="s">
        <v>30</v>
      </c>
    </row>
    <row r="25" spans="1:8">
      <c r="A25" s="4" t="s">
        <v>89</v>
      </c>
      <c r="C25" s="5" t="n">
        <v>54263</v>
      </c>
      <c r="D25" s="5" t="n">
        <v>52592</v>
      </c>
      <c r="F25" s="5" t="n">
        <v>53660</v>
      </c>
      <c r="G25" s="5" t="n">
        <v>51910</v>
      </c>
      <c r="H25" s="4" t="s">
        <v>30</v>
      </c>
    </row>
    <row r="26" spans="1:8">
      <c r="A26" s="4" t="s">
        <v>90</v>
      </c>
    </row>
    <row r="27" spans="1:8">
      <c r="A27" s="3" t="s">
        <v>67</v>
      </c>
    </row>
    <row r="28" spans="1:8">
      <c r="A28" s="4" t="s">
        <v>68</v>
      </c>
      <c r="C28" s="7" t="n">
        <v>56170</v>
      </c>
      <c r="D28" s="7" t="n">
        <v>43032</v>
      </c>
      <c r="F28" s="7" t="n">
        <v>157842</v>
      </c>
      <c r="G28" s="7" t="n">
        <v>119422</v>
      </c>
      <c r="H28" s="4" t="s">
        <v>30</v>
      </c>
    </row>
    <row r="29" spans="1:8">
      <c r="A29" s="3" t="s">
        <v>69</v>
      </c>
    </row>
    <row r="30" spans="1:8">
      <c r="A30" s="4" t="s">
        <v>70</v>
      </c>
      <c r="C30" s="5" t="n">
        <v>11174</v>
      </c>
      <c r="D30" s="5" t="n">
        <v>8680</v>
      </c>
      <c r="F30" s="5" t="n">
        <v>30048</v>
      </c>
      <c r="G30" s="5" t="n">
        <v>24662</v>
      </c>
      <c r="H30" s="4" t="s">
        <v>30</v>
      </c>
    </row>
    <row r="31" spans="1:8">
      <c r="A31" s="4" t="s">
        <v>91</v>
      </c>
    </row>
    <row r="32" spans="1:8">
      <c r="A32" s="3" t="s">
        <v>67</v>
      </c>
    </row>
    <row r="33" spans="1:8">
      <c r="A33" s="4" t="s">
        <v>68</v>
      </c>
      <c r="C33" s="5" t="n">
        <v>2564</v>
      </c>
      <c r="D33" s="5" t="n">
        <v>2392</v>
      </c>
      <c r="F33" s="5" t="n">
        <v>7630</v>
      </c>
      <c r="G33" s="5" t="n">
        <v>6164</v>
      </c>
      <c r="H33" s="4" t="s">
        <v>30</v>
      </c>
    </row>
    <row r="34" spans="1:8">
      <c r="A34" s="3" t="s">
        <v>69</v>
      </c>
    </row>
    <row r="35" spans="1:8">
      <c r="A35" s="4" t="s">
        <v>70</v>
      </c>
      <c r="C35" s="7" t="n">
        <v>2343</v>
      </c>
      <c r="D35" s="7" t="n">
        <v>2191</v>
      </c>
      <c r="F35" s="7" t="n">
        <v>6941</v>
      </c>
      <c r="G35" s="7" t="n">
        <v>5776</v>
      </c>
      <c r="H35" s="4" t="s">
        <v>30</v>
      </c>
    </row>
    <row r="36" spans="1:8"/>
    <row r="37" spans="1:8">
      <c r="A37" s="4" t="s">
        <v>30</v>
      </c>
      <c r="B37" s="4" t="s">
        <v>63</v>
      </c>
    </row>
  </sheetData>
  <mergeCells count="39">
    <mergeCell ref="A1:B2"/>
    <mergeCell ref="C1:E1"/>
    <mergeCell ref="F1:H1"/>
    <mergeCell ref="G2:H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A36:G36"/>
    <mergeCell ref="B37:G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5</v>
      </c>
      <c r="D1" s="2" t="s">
        <v>1</v>
      </c>
    </row>
    <row r="2" spans="1:5">
      <c r="B2" s="2" t="s">
        <v>2</v>
      </c>
      <c r="C2" s="2" t="s">
        <v>66</v>
      </c>
      <c r="D2" s="2" t="s">
        <v>2</v>
      </c>
      <c r="E2" s="2" t="s">
        <v>66</v>
      </c>
    </row>
    <row r="3" spans="1:5">
      <c r="A3" s="3" t="s">
        <v>265</v>
      </c>
    </row>
    <row r="4" spans="1:5">
      <c r="A4" s="4" t="s">
        <v>275</v>
      </c>
      <c r="B4" s="7" t="n">
        <v>0</v>
      </c>
      <c r="C4" s="7" t="n">
        <v>0</v>
      </c>
      <c r="D4" s="7" t="n">
        <v>0</v>
      </c>
      <c r="E4" s="7" t="n">
        <v>0</v>
      </c>
    </row>
    <row r="5" spans="1:5">
      <c r="A5" s="4" t="s">
        <v>276</v>
      </c>
      <c r="B5" s="7" t="n">
        <v>300000</v>
      </c>
      <c r="D5" s="7" t="n">
        <v>600000</v>
      </c>
    </row>
    <row r="6" spans="1:5">
      <c r="A6" s="4" t="s">
        <v>277</v>
      </c>
    </row>
    <row r="7" spans="1:5">
      <c r="A7" s="3" t="s">
        <v>265</v>
      </c>
    </row>
    <row r="8" spans="1:5">
      <c r="A8" s="4" t="s">
        <v>278</v>
      </c>
      <c r="D8" s="4" t="s">
        <v>27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9</v>
      </c>
    </row>
    <row r="2" spans="1:3">
      <c r="A2" s="3" t="s">
        <v>161</v>
      </c>
    </row>
    <row r="3" spans="1:3">
      <c r="A3" s="4" t="s">
        <v>281</v>
      </c>
      <c r="B3" s="7" t="n">
        <v>84328</v>
      </c>
    </row>
    <row r="4" spans="1:3">
      <c r="A4" s="4" t="s">
        <v>282</v>
      </c>
      <c r="B4" s="5" t="n">
        <v>2479</v>
      </c>
    </row>
    <row r="5" spans="1:3">
      <c r="A5" s="4" t="s">
        <v>266</v>
      </c>
      <c r="B5" s="5" t="n">
        <v>86807</v>
      </c>
      <c r="C5" s="7" t="n">
        <v>81539</v>
      </c>
    </row>
    <row r="6" spans="1:3">
      <c r="A6" s="4" t="s">
        <v>281</v>
      </c>
      <c r="B6" s="5" t="n">
        <v>84250</v>
      </c>
    </row>
    <row r="7" spans="1:3">
      <c r="A7" s="4" t="s">
        <v>282</v>
      </c>
      <c r="B7" s="5" t="n">
        <v>2465</v>
      </c>
    </row>
    <row r="8" spans="1:3">
      <c r="A8" s="4" t="s">
        <v>283</v>
      </c>
      <c r="B8" s="7" t="n">
        <v>867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284</v>
      </c>
      <c r="B1" s="2" t="s">
        <v>2</v>
      </c>
      <c r="C1" s="2" t="s">
        <v>29</v>
      </c>
    </row>
    <row r="2" spans="1:4">
      <c r="A2" s="3" t="s">
        <v>161</v>
      </c>
    </row>
    <row r="3" spans="1:4">
      <c r="A3" s="4" t="s">
        <v>285</v>
      </c>
      <c r="B3" s="7" t="n">
        <v>9080</v>
      </c>
      <c r="C3" s="7" t="n">
        <v>7945</v>
      </c>
    </row>
    <row r="4" spans="1:4">
      <c r="A4" s="4" t="s">
        <v>286</v>
      </c>
      <c r="C4" s="5" t="n">
        <v>400</v>
      </c>
    </row>
    <row r="5" spans="1:4">
      <c r="A5" s="4" t="s">
        <v>287</v>
      </c>
      <c r="B5" s="5" t="n">
        <v>6899</v>
      </c>
      <c r="C5" s="5" t="n">
        <v>5611</v>
      </c>
    </row>
    <row r="6" spans="1:4">
      <c r="A6" s="4" t="s">
        <v>288</v>
      </c>
      <c r="B6" s="7" t="n">
        <v>15979</v>
      </c>
      <c r="C6" s="7" t="n">
        <v>13956</v>
      </c>
      <c r="D6" s="4" t="s">
        <v>30</v>
      </c>
    </row>
    <row r="7" spans="1:4"/>
    <row r="8" spans="1:4">
      <c r="A8" s="4" t="s">
        <v>30</v>
      </c>
      <c r="B8" s="4" t="s">
        <v>63</v>
      </c>
    </row>
  </sheetData>
  <mergeCells count="3">
    <mergeCell ref="C1:D1"/>
    <mergeCell ref="A7:D7"/>
    <mergeCell ref="B8:D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289</v>
      </c>
      <c r="B1" s="2" t="s">
        <v>2</v>
      </c>
      <c r="C1" s="2" t="s">
        <v>29</v>
      </c>
      <c r="E1" s="2" t="s">
        <v>66</v>
      </c>
      <c r="F1" s="2" t="s">
        <v>30</v>
      </c>
    </row>
    <row r="2" spans="1:6">
      <c r="A2" s="3" t="s">
        <v>161</v>
      </c>
    </row>
    <row r="3" spans="1:6">
      <c r="A3" s="4" t="s">
        <v>290</v>
      </c>
      <c r="B3" s="7" t="n">
        <v>30054</v>
      </c>
      <c r="C3" s="7" t="n">
        <v>25338</v>
      </c>
    </row>
    <row r="4" spans="1:6">
      <c r="A4" s="4" t="s">
        <v>286</v>
      </c>
      <c r="B4" s="5" t="n">
        <v>278</v>
      </c>
      <c r="E4" s="7" t="n">
        <v>400</v>
      </c>
    </row>
    <row r="5" spans="1:6">
      <c r="A5" s="4" t="s">
        <v>41</v>
      </c>
      <c r="B5" s="5" t="n">
        <v>1783</v>
      </c>
      <c r="C5" s="5" t="n">
        <v>1482</v>
      </c>
    </row>
    <row r="6" spans="1:6">
      <c r="A6" s="4" t="s">
        <v>291</v>
      </c>
      <c r="B6" s="7" t="n">
        <v>32115</v>
      </c>
      <c r="C6" s="7" t="n">
        <v>26820</v>
      </c>
      <c r="D6" s="4" t="s">
        <v>30</v>
      </c>
    </row>
    <row r="7" spans="1:6"/>
    <row r="8" spans="1:6">
      <c r="A8" s="4" t="s">
        <v>30</v>
      </c>
      <c r="B8" s="4" t="s">
        <v>63</v>
      </c>
    </row>
  </sheetData>
  <mergeCells count="8">
    <mergeCell ref="C1:D1"/>
    <mergeCell ref="E2:F2"/>
    <mergeCell ref="E3:F3"/>
    <mergeCell ref="E4:F4"/>
    <mergeCell ref="E5:F5"/>
    <mergeCell ref="E6:F6"/>
    <mergeCell ref="A7:F7"/>
    <mergeCell ref="B8:F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292</v>
      </c>
      <c r="B1" s="2" t="s">
        <v>2</v>
      </c>
      <c r="C1" s="2" t="s">
        <v>29</v>
      </c>
    </row>
    <row r="2" spans="1:4">
      <c r="A2" s="3" t="s">
        <v>293</v>
      </c>
    </row>
    <row r="3" spans="1:4">
      <c r="A3" s="4" t="s">
        <v>294</v>
      </c>
      <c r="B3" s="7" t="n">
        <v>10927</v>
      </c>
      <c r="C3" s="7" t="n">
        <v>11945</v>
      </c>
    </row>
    <row r="4" spans="1:4">
      <c r="A4" s="4" t="s">
        <v>285</v>
      </c>
      <c r="B4" s="5" t="n">
        <v>3610</v>
      </c>
      <c r="C4" s="5" t="n">
        <v>2991</v>
      </c>
    </row>
    <row r="5" spans="1:4">
      <c r="A5" s="4" t="s">
        <v>295</v>
      </c>
      <c r="B5" s="5" t="n">
        <v>1974</v>
      </c>
      <c r="C5" s="5" t="n">
        <v>1798</v>
      </c>
    </row>
    <row r="6" spans="1:4">
      <c r="A6" s="4" t="s">
        <v>296</v>
      </c>
      <c r="B6" s="5" t="n">
        <v>249</v>
      </c>
      <c r="C6" s="5" t="n">
        <v>407</v>
      </c>
    </row>
    <row r="7" spans="1:4">
      <c r="A7" s="4" t="s">
        <v>297</v>
      </c>
      <c r="C7" s="5" t="n">
        <v>443</v>
      </c>
    </row>
    <row r="8" spans="1:4">
      <c r="A8" s="4" t="s">
        <v>298</v>
      </c>
      <c r="B8" s="5" t="n">
        <v>475</v>
      </c>
      <c r="C8" s="5" t="n">
        <v>475</v>
      </c>
    </row>
    <row r="9" spans="1:4">
      <c r="A9" s="4" t="s">
        <v>299</v>
      </c>
      <c r="B9" s="5" t="n">
        <v>2939</v>
      </c>
      <c r="C9" s="5" t="n">
        <v>2815</v>
      </c>
    </row>
    <row r="10" spans="1:4">
      <c r="A10" s="4" t="s">
        <v>45</v>
      </c>
      <c r="B10" s="7" t="n">
        <v>20174</v>
      </c>
      <c r="C10" s="7" t="n">
        <v>20874</v>
      </c>
      <c r="D10" s="4" t="s">
        <v>30</v>
      </c>
    </row>
    <row r="11" spans="1:4"/>
    <row r="12" spans="1:4">
      <c r="A12" s="4" t="s">
        <v>30</v>
      </c>
      <c r="B12" s="4" t="s">
        <v>63</v>
      </c>
    </row>
  </sheetData>
  <mergeCells count="3">
    <mergeCell ref="C1:D1"/>
    <mergeCell ref="A11:D11"/>
    <mergeCell ref="B12:D1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9</v>
      </c>
    </row>
    <row r="2" spans="1:3">
      <c r="A2" s="3" t="s">
        <v>301</v>
      </c>
    </row>
    <row r="3" spans="1:3">
      <c r="A3" s="4" t="s">
        <v>42</v>
      </c>
      <c r="B3" s="7" t="n">
        <v>113842</v>
      </c>
      <c r="C3" s="7" t="n">
        <v>102723</v>
      </c>
    </row>
    <row r="4" spans="1:3">
      <c r="A4" s="3" t="s">
        <v>302</v>
      </c>
    </row>
    <row r="5" spans="1:3">
      <c r="A5" s="4" t="s">
        <v>49</v>
      </c>
      <c r="B5" s="5" t="n">
        <v>6153</v>
      </c>
      <c r="C5" s="5" t="n">
        <v>5866</v>
      </c>
    </row>
    <row r="6" spans="1:3">
      <c r="A6" s="4" t="s">
        <v>53</v>
      </c>
      <c r="B6" s="5" t="n">
        <v>6153</v>
      </c>
      <c r="C6" s="5" t="n">
        <v>5866</v>
      </c>
    </row>
    <row r="7" spans="1:3">
      <c r="A7" s="4" t="s">
        <v>303</v>
      </c>
    </row>
    <row r="8" spans="1:3">
      <c r="A8" s="3" t="s">
        <v>301</v>
      </c>
    </row>
    <row r="9" spans="1:3">
      <c r="A9" s="4" t="s">
        <v>304</v>
      </c>
      <c r="B9" s="5" t="n">
        <v>27127</v>
      </c>
      <c r="C9" s="5" t="n">
        <v>21247</v>
      </c>
    </row>
    <row r="10" spans="1:3">
      <c r="A10" s="4" t="s">
        <v>270</v>
      </c>
    </row>
    <row r="11" spans="1:3">
      <c r="A11" s="3" t="s">
        <v>301</v>
      </c>
    </row>
    <row r="12" spans="1:3">
      <c r="A12" s="4" t="s">
        <v>33</v>
      </c>
      <c r="B12" s="5" t="n">
        <v>25755</v>
      </c>
      <c r="C12" s="5" t="n">
        <v>21435</v>
      </c>
    </row>
    <row r="13" spans="1:3">
      <c r="A13" s="4" t="s">
        <v>271</v>
      </c>
    </row>
    <row r="14" spans="1:3">
      <c r="A14" s="3" t="s">
        <v>301</v>
      </c>
    </row>
    <row r="15" spans="1:3">
      <c r="A15" s="4" t="s">
        <v>33</v>
      </c>
      <c r="B15" s="5" t="n">
        <v>33446</v>
      </c>
      <c r="C15" s="5" t="n">
        <v>32394</v>
      </c>
    </row>
    <row r="16" spans="1:3">
      <c r="A16" s="4" t="s">
        <v>272</v>
      </c>
    </row>
    <row r="17" spans="1:3">
      <c r="A17" s="3" t="s">
        <v>301</v>
      </c>
    </row>
    <row r="18" spans="1:3">
      <c r="A18" s="4" t="s">
        <v>33</v>
      </c>
      <c r="B18" s="5" t="n">
        <v>27514</v>
      </c>
      <c r="C18" s="5" t="n">
        <v>25048</v>
      </c>
    </row>
    <row r="19" spans="1:3">
      <c r="A19" s="4" t="s">
        <v>273</v>
      </c>
    </row>
    <row r="20" spans="1:3">
      <c r="A20" s="3" t="s">
        <v>301</v>
      </c>
    </row>
    <row r="21" spans="1:3">
      <c r="A21" s="4" t="s">
        <v>33</v>
      </c>
      <c r="C21" s="5" t="n">
        <v>2599</v>
      </c>
    </row>
    <row r="22" spans="1:3">
      <c r="A22" s="9" t="n">
        <v>1</v>
      </c>
    </row>
    <row r="23" spans="1:3">
      <c r="A23" s="3" t="s">
        <v>301</v>
      </c>
    </row>
    <row r="24" spans="1:3">
      <c r="A24" s="4" t="s">
        <v>42</v>
      </c>
      <c r="B24" s="5" t="n">
        <v>52882</v>
      </c>
      <c r="C24" s="5" t="n">
        <v>42682</v>
      </c>
    </row>
    <row r="25" spans="1:3">
      <c r="A25" s="4" t="s">
        <v>305</v>
      </c>
    </row>
    <row r="26" spans="1:3">
      <c r="A26" s="3" t="s">
        <v>301</v>
      </c>
    </row>
    <row r="27" spans="1:3">
      <c r="A27" s="4" t="s">
        <v>304</v>
      </c>
      <c r="B27" s="5" t="n">
        <v>27127</v>
      </c>
      <c r="C27" s="5" t="n">
        <v>21247</v>
      </c>
    </row>
    <row r="28" spans="1:3">
      <c r="A28" s="4" t="s">
        <v>306</v>
      </c>
    </row>
    <row r="29" spans="1:3">
      <c r="A29" s="3" t="s">
        <v>301</v>
      </c>
    </row>
    <row r="30" spans="1:3">
      <c r="A30" s="4" t="s">
        <v>33</v>
      </c>
      <c r="B30" s="5" t="n">
        <v>25755</v>
      </c>
      <c r="C30" s="5" t="n">
        <v>21435</v>
      </c>
    </row>
    <row r="31" spans="1:3">
      <c r="A31" s="9" t="n">
        <v>2</v>
      </c>
    </row>
    <row r="32" spans="1:3">
      <c r="A32" s="3" t="s">
        <v>301</v>
      </c>
    </row>
    <row r="33" spans="1:3">
      <c r="A33" s="4" t="s">
        <v>42</v>
      </c>
      <c r="B33" s="5" t="n">
        <v>60960</v>
      </c>
      <c r="C33" s="5" t="n">
        <v>60041</v>
      </c>
    </row>
    <row r="34" spans="1:3">
      <c r="A34" s="4" t="s">
        <v>307</v>
      </c>
    </row>
    <row r="35" spans="1:3">
      <c r="A35" s="3" t="s">
        <v>301</v>
      </c>
    </row>
    <row r="36" spans="1:3">
      <c r="A36" s="4" t="s">
        <v>33</v>
      </c>
      <c r="B36" s="5" t="n">
        <v>33446</v>
      </c>
      <c r="C36" s="5" t="n">
        <v>32394</v>
      </c>
    </row>
    <row r="37" spans="1:3">
      <c r="A37" s="4" t="s">
        <v>308</v>
      </c>
    </row>
    <row r="38" spans="1:3">
      <c r="A38" s="3" t="s">
        <v>301</v>
      </c>
    </row>
    <row r="39" spans="1:3">
      <c r="A39" s="4" t="s">
        <v>33</v>
      </c>
      <c r="B39" s="5" t="n">
        <v>27514</v>
      </c>
      <c r="C39" s="5" t="n">
        <v>25048</v>
      </c>
    </row>
    <row r="40" spans="1:3">
      <c r="A40" s="4" t="s">
        <v>309</v>
      </c>
    </row>
    <row r="41" spans="1:3">
      <c r="A41" s="3" t="s">
        <v>301</v>
      </c>
    </row>
    <row r="42" spans="1:3">
      <c r="A42" s="4" t="s">
        <v>33</v>
      </c>
      <c r="C42" s="5" t="n">
        <v>2599</v>
      </c>
    </row>
    <row r="43" spans="1:3">
      <c r="A43" s="9" t="n">
        <v>3</v>
      </c>
    </row>
    <row r="44" spans="1:3">
      <c r="A44" s="3" t="s">
        <v>302</v>
      </c>
    </row>
    <row r="45" spans="1:3">
      <c r="A45" s="4" t="s">
        <v>49</v>
      </c>
      <c r="B45" s="5" t="n">
        <v>6153</v>
      </c>
      <c r="C45" s="5" t="n">
        <v>5866</v>
      </c>
    </row>
    <row r="46" spans="1:3">
      <c r="A46" s="4" t="s">
        <v>53</v>
      </c>
      <c r="B46" s="7" t="n">
        <v>6153</v>
      </c>
      <c r="C46" s="7" t="n">
        <v>58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3" t="s">
        <v>312</v>
      </c>
    </row>
    <row r="4" spans="1:2">
      <c r="A4" s="4" t="s">
        <v>313</v>
      </c>
      <c r="B4" s="7" t="n">
        <v>11380</v>
      </c>
    </row>
    <row r="5" spans="1:2">
      <c r="A5" s="4" t="s">
        <v>314</v>
      </c>
      <c r="B5" s="5" t="n">
        <v>3490</v>
      </c>
    </row>
    <row r="6" spans="1:2">
      <c r="A6" s="4" t="s">
        <v>315</v>
      </c>
      <c r="B6" s="7" t="n">
        <v>-148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316</v>
      </c>
      <c r="B1" s="2" t="s">
        <v>317</v>
      </c>
    </row>
    <row r="2" spans="1:2">
      <c r="B2" s="2" t="s">
        <v>318</v>
      </c>
    </row>
    <row r="3" spans="1:2">
      <c r="A3" s="3" t="s">
        <v>301</v>
      </c>
    </row>
    <row r="4" spans="1:2">
      <c r="A4" s="4" t="s">
        <v>319</v>
      </c>
      <c r="B4" s="5" t="n">
        <v>499999</v>
      </c>
    </row>
    <row r="5" spans="1:2">
      <c r="A5" s="4" t="s">
        <v>320</v>
      </c>
      <c r="B5" s="5" t="n">
        <v>4280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5</v>
      </c>
      <c r="D1" s="2" t="s">
        <v>1</v>
      </c>
    </row>
    <row r="2" spans="1:5">
      <c r="B2" s="2" t="s">
        <v>2</v>
      </c>
      <c r="C2" s="2" t="s">
        <v>66</v>
      </c>
      <c r="D2" s="2" t="s">
        <v>2</v>
      </c>
      <c r="E2" s="2" t="s">
        <v>66</v>
      </c>
    </row>
    <row r="3" spans="1:5">
      <c r="A3" s="3" t="s">
        <v>312</v>
      </c>
    </row>
    <row r="4" spans="1:5">
      <c r="A4" s="4" t="s">
        <v>313</v>
      </c>
      <c r="B4" s="7" t="n">
        <v>6056</v>
      </c>
      <c r="C4" s="7" t="n">
        <v>5427</v>
      </c>
      <c r="D4" s="7" t="n">
        <v>5866</v>
      </c>
      <c r="E4" s="7" t="n">
        <v>5238</v>
      </c>
    </row>
    <row r="5" spans="1:5">
      <c r="A5" s="4" t="s">
        <v>314</v>
      </c>
      <c r="B5" s="5" t="n">
        <v>97</v>
      </c>
      <c r="C5" s="5" t="n">
        <v>178</v>
      </c>
      <c r="D5" s="5" t="n">
        <v>287</v>
      </c>
      <c r="E5" s="5" t="n">
        <v>367</v>
      </c>
    </row>
    <row r="6" spans="1:5">
      <c r="A6" s="4" t="s">
        <v>322</v>
      </c>
      <c r="B6" s="7" t="n">
        <v>6153</v>
      </c>
      <c r="C6" s="7" t="n">
        <v>5605</v>
      </c>
      <c r="D6" s="7" t="n">
        <v>6153</v>
      </c>
      <c r="E6" s="7" t="n">
        <v>56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324</v>
      </c>
      <c r="C1" s="2" t="s">
        <v>2</v>
      </c>
      <c r="D1" s="2" t="s">
        <v>29</v>
      </c>
    </row>
    <row r="2" spans="1:4">
      <c r="A2" s="3" t="s">
        <v>325</v>
      </c>
    </row>
    <row r="3" spans="1:4">
      <c r="A3" s="4" t="s">
        <v>326</v>
      </c>
      <c r="C3" s="5" t="n">
        <v>2024</v>
      </c>
    </row>
    <row r="4" spans="1:4">
      <c r="A4" s="4" t="s">
        <v>327</v>
      </c>
    </row>
    <row r="5" spans="1:4">
      <c r="A5" s="3" t="s">
        <v>325</v>
      </c>
    </row>
    <row r="6" spans="1:4">
      <c r="A6" s="4" t="s">
        <v>328</v>
      </c>
      <c r="B6" s="7" t="n">
        <v>8</v>
      </c>
    </row>
    <row r="7" spans="1:4">
      <c r="A7" s="4" t="s">
        <v>329</v>
      </c>
    </row>
    <row r="8" spans="1:4">
      <c r="A8" s="3" t="s">
        <v>325</v>
      </c>
    </row>
    <row r="9" spans="1:4">
      <c r="A9" s="4" t="s">
        <v>330</v>
      </c>
      <c r="C9" s="10" t="n">
        <v>6.2</v>
      </c>
      <c r="D9" s="10" t="n">
        <v>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5"/>
    <col customWidth="1" max="6" min="6" width="14"/>
    <col customWidth="1" max="7" min="7" width="4"/>
  </cols>
  <sheetData>
    <row r="1" spans="1:7">
      <c r="A1" s="1" t="s">
        <v>92</v>
      </c>
      <c r="B1" s="2" t="s">
        <v>65</v>
      </c>
      <c r="E1" s="2" t="s">
        <v>1</v>
      </c>
    </row>
    <row r="2" spans="1:7">
      <c r="B2" s="2" t="s">
        <v>2</v>
      </c>
      <c r="C2" s="2" t="s">
        <v>66</v>
      </c>
      <c r="D2" s="2" t="s">
        <v>30</v>
      </c>
      <c r="E2" s="2" t="s">
        <v>2</v>
      </c>
      <c r="F2" s="2" t="s">
        <v>66</v>
      </c>
      <c r="G2" s="2" t="s">
        <v>30</v>
      </c>
    </row>
    <row r="3" spans="1:7">
      <c r="A3" s="3" t="s">
        <v>93</v>
      </c>
    </row>
    <row r="4" spans="1:7">
      <c r="A4" s="4" t="s">
        <v>85</v>
      </c>
      <c r="B4" s="7" t="n">
        <v>-4460</v>
      </c>
      <c r="C4" s="7" t="n">
        <v>-12074</v>
      </c>
      <c r="E4" s="7" t="n">
        <v>-20072</v>
      </c>
      <c r="F4" s="7" t="n">
        <v>-28885</v>
      </c>
    </row>
    <row r="5" spans="1:7">
      <c r="A5" s="3" t="s">
        <v>94</v>
      </c>
    </row>
    <row r="6" spans="1:7">
      <c r="A6" s="4" t="s">
        <v>95</v>
      </c>
      <c r="B6" s="5" t="n">
        <v>25</v>
      </c>
      <c r="C6" s="5" t="n">
        <v>41</v>
      </c>
      <c r="E6" s="5" t="n">
        <v>-29</v>
      </c>
      <c r="F6" s="5" t="n">
        <v>9</v>
      </c>
    </row>
    <row r="7" spans="1:7">
      <c r="A7" s="4" t="s">
        <v>94</v>
      </c>
      <c r="B7" s="5" t="n">
        <v>25</v>
      </c>
      <c r="C7" s="5" t="n">
        <v>41</v>
      </c>
      <c r="E7" s="5" t="n">
        <v>-29</v>
      </c>
      <c r="F7" s="5" t="n">
        <v>9</v>
      </c>
    </row>
    <row r="8" spans="1:7">
      <c r="A8" s="4" t="s">
        <v>96</v>
      </c>
      <c r="B8" s="7" t="n">
        <v>-4435</v>
      </c>
      <c r="C8" s="7" t="n">
        <v>-12033</v>
      </c>
      <c r="E8" s="7" t="n">
        <v>-20101</v>
      </c>
      <c r="F8" s="7" t="n">
        <v>-28876</v>
      </c>
    </row>
    <row r="9" spans="1:7"/>
    <row r="10" spans="1:7">
      <c r="A10" s="4" t="s">
        <v>30</v>
      </c>
      <c r="B10" s="4" t="s">
        <v>63</v>
      </c>
    </row>
  </sheetData>
  <mergeCells count="1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A9:G9"/>
    <mergeCell ref="B10:G1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5</v>
      </c>
      <c r="D1" s="2" t="s">
        <v>1</v>
      </c>
    </row>
    <row r="2" spans="1:5">
      <c r="B2" s="2" t="s">
        <v>2</v>
      </c>
      <c r="C2" s="2" t="s">
        <v>66</v>
      </c>
      <c r="D2" s="2" t="s">
        <v>2</v>
      </c>
      <c r="E2" s="2" t="s">
        <v>66</v>
      </c>
    </row>
    <row r="3" spans="1:5">
      <c r="A3" s="3" t="s">
        <v>332</v>
      </c>
    </row>
    <row r="4" spans="1:5">
      <c r="A4" s="4" t="s">
        <v>333</v>
      </c>
      <c r="B4" s="7" t="n">
        <v>5340</v>
      </c>
      <c r="C4" s="7" t="n">
        <v>9115</v>
      </c>
      <c r="D4" s="7" t="n">
        <v>14707</v>
      </c>
      <c r="E4" s="7" t="n">
        <v>12951</v>
      </c>
    </row>
    <row r="5" spans="1:5">
      <c r="A5" s="4" t="s">
        <v>334</v>
      </c>
    </row>
    <row r="6" spans="1:5">
      <c r="A6" s="3" t="s">
        <v>332</v>
      </c>
    </row>
    <row r="7" spans="1:5">
      <c r="A7" s="4" t="s">
        <v>333</v>
      </c>
      <c r="B7" s="5" t="n">
        <v>869</v>
      </c>
      <c r="C7" s="5" t="n">
        <v>334</v>
      </c>
      <c r="D7" s="5" t="n">
        <v>2389</v>
      </c>
      <c r="E7" s="5" t="n">
        <v>855</v>
      </c>
    </row>
    <row r="8" spans="1:5">
      <c r="A8" s="4" t="s">
        <v>335</v>
      </c>
    </row>
    <row r="9" spans="1:5">
      <c r="A9" s="3" t="s">
        <v>332</v>
      </c>
    </row>
    <row r="10" spans="1:5">
      <c r="A10" s="4" t="s">
        <v>333</v>
      </c>
      <c r="B10" s="5" t="n">
        <v>2182</v>
      </c>
      <c r="C10" s="5" t="n">
        <v>7761</v>
      </c>
      <c r="D10" s="5" t="n">
        <v>5927</v>
      </c>
      <c r="E10" s="5" t="n">
        <v>9169</v>
      </c>
    </row>
    <row r="11" spans="1:5">
      <c r="A11" s="4" t="s">
        <v>336</v>
      </c>
    </row>
    <row r="12" spans="1:5">
      <c r="A12" s="3" t="s">
        <v>332</v>
      </c>
    </row>
    <row r="13" spans="1:5">
      <c r="A13" s="4" t="s">
        <v>333</v>
      </c>
      <c r="B13" s="5" t="n">
        <v>651</v>
      </c>
      <c r="C13" s="5" t="n">
        <v>236</v>
      </c>
      <c r="D13" s="5" t="n">
        <v>1755</v>
      </c>
      <c r="E13" s="5" t="n">
        <v>534</v>
      </c>
    </row>
    <row r="14" spans="1:5">
      <c r="A14" s="4" t="s">
        <v>337</v>
      </c>
    </row>
    <row r="15" spans="1:5">
      <c r="A15" s="3" t="s">
        <v>332</v>
      </c>
    </row>
    <row r="16" spans="1:5">
      <c r="A16" s="4" t="s">
        <v>333</v>
      </c>
      <c r="B16" s="7" t="n">
        <v>1638</v>
      </c>
      <c r="C16" s="7" t="n">
        <v>784</v>
      </c>
      <c r="D16" s="7" t="n">
        <v>4636</v>
      </c>
      <c r="E16" s="7" t="n">
        <v>23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9"/>
    <col customWidth="1" max="2" min="2" width="41"/>
    <col customWidth="1" max="3" min="3" width="14"/>
    <col customWidth="1" max="4" min="4" width="14"/>
    <col customWidth="1" max="5" min="5" width="14"/>
    <col customWidth="1" max="6" min="6" width="14"/>
    <col customWidth="1" max="7" min="7" width="4"/>
  </cols>
  <sheetData>
    <row r="1" spans="1:7">
      <c r="A1" s="1" t="s">
        <v>338</v>
      </c>
      <c r="B1" s="2" t="s">
        <v>339</v>
      </c>
      <c r="C1" s="2" t="s">
        <v>2</v>
      </c>
      <c r="D1" s="2" t="s">
        <v>66</v>
      </c>
      <c r="E1" s="2" t="s">
        <v>2</v>
      </c>
      <c r="F1" s="2" t="s">
        <v>66</v>
      </c>
    </row>
    <row r="2" spans="1:7">
      <c r="A2" s="3" t="s">
        <v>340</v>
      </c>
    </row>
    <row r="3" spans="1:7">
      <c r="A3" s="4" t="s">
        <v>341</v>
      </c>
      <c r="B3" s="5" t="n">
        <v>219000</v>
      </c>
      <c r="E3" s="5" t="n">
        <v>728000</v>
      </c>
    </row>
    <row r="4" spans="1:7">
      <c r="A4" s="4" t="s">
        <v>111</v>
      </c>
      <c r="D4" s="7" t="n">
        <v>5800000</v>
      </c>
      <c r="E4" s="7" t="n">
        <v>14707000</v>
      </c>
      <c r="F4" s="7" t="n">
        <v>12951000</v>
      </c>
      <c r="G4" s="4" t="s">
        <v>30</v>
      </c>
    </row>
    <row r="5" spans="1:7">
      <c r="A5" s="4" t="s">
        <v>342</v>
      </c>
    </row>
    <row r="6" spans="1:7">
      <c r="A6" s="3" t="s">
        <v>340</v>
      </c>
    </row>
    <row r="7" spans="1:7">
      <c r="A7" s="4" t="s">
        <v>343</v>
      </c>
      <c r="C7" s="7" t="n">
        <v>100000</v>
      </c>
      <c r="D7" s="5" t="n">
        <v>33000</v>
      </c>
      <c r="E7" s="7" t="n">
        <v>300000</v>
      </c>
      <c r="F7" s="7" t="n">
        <v>100000</v>
      </c>
    </row>
    <row r="8" spans="1:7">
      <c r="A8" s="4" t="s">
        <v>344</v>
      </c>
    </row>
    <row r="9" spans="1:7">
      <c r="A9" s="3" t="s">
        <v>340</v>
      </c>
    </row>
    <row r="10" spans="1:7">
      <c r="A10" s="4" t="s">
        <v>345</v>
      </c>
      <c r="D10" s="7" t="n">
        <v>1100000</v>
      </c>
    </row>
    <row r="11" spans="1:7"/>
    <row r="12" spans="1:7">
      <c r="A12" s="4" t="s">
        <v>30</v>
      </c>
      <c r="B12" s="4" t="s">
        <v>63</v>
      </c>
    </row>
  </sheetData>
  <mergeCells count="3">
    <mergeCell ref="F1:G1"/>
    <mergeCell ref="A11:G11"/>
    <mergeCell ref="B12:G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46</v>
      </c>
      <c r="B1" s="2" t="s">
        <v>1</v>
      </c>
    </row>
    <row r="2" spans="1:2">
      <c r="B2" s="2" t="s">
        <v>347</v>
      </c>
    </row>
    <row r="3" spans="1:2">
      <c r="A3" s="3" t="s">
        <v>170</v>
      </c>
    </row>
    <row r="4" spans="1:2">
      <c r="A4" s="4" t="s">
        <v>348</v>
      </c>
      <c r="B4" s="5" t="n">
        <v>2</v>
      </c>
    </row>
    <row r="5" spans="1:2">
      <c r="A5" s="4" t="s">
        <v>349</v>
      </c>
      <c r="B5" s="5" t="n">
        <v>1255</v>
      </c>
    </row>
    <row r="6" spans="1:2">
      <c r="A6" s="4" t="s">
        <v>350</v>
      </c>
      <c r="B6" s="5" t="n">
        <v>-2</v>
      </c>
    </row>
    <row r="7" spans="1:2">
      <c r="A7" s="4" t="s">
        <v>351</v>
      </c>
      <c r="B7" s="5" t="n">
        <v>-53</v>
      </c>
    </row>
    <row r="8" spans="1:2">
      <c r="A8" s="4" t="s">
        <v>352</v>
      </c>
      <c r="B8" s="5" t="n">
        <v>12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339</v>
      </c>
      <c r="C1" s="2" t="s">
        <v>2</v>
      </c>
    </row>
    <row r="2" spans="1:3">
      <c r="A2" s="3" t="s">
        <v>354</v>
      </c>
    </row>
    <row r="3" spans="1:3">
      <c r="A3" s="4" t="s">
        <v>355</v>
      </c>
      <c r="C3" s="5" t="n">
        <v>5019000</v>
      </c>
    </row>
    <row r="4" spans="1:3">
      <c r="A4" s="4" t="s">
        <v>356</v>
      </c>
      <c r="B4" s="5" t="n">
        <v>219000</v>
      </c>
      <c r="C4" s="5" t="n">
        <v>728000</v>
      </c>
    </row>
    <row r="5" spans="1:3">
      <c r="A5" s="4" t="s">
        <v>357</v>
      </c>
      <c r="C5" s="5" t="n">
        <v>-1747000</v>
      </c>
    </row>
    <row r="6" spans="1:3">
      <c r="A6" s="4" t="s">
        <v>358</v>
      </c>
      <c r="C6" s="5" t="n">
        <v>-228000</v>
      </c>
    </row>
    <row r="7" spans="1:3">
      <c r="A7" s="4" t="s">
        <v>359</v>
      </c>
      <c r="C7" s="5" t="n">
        <v>377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3"/>
    <col customWidth="1" max="2" min="2" width="41"/>
    <col customWidth="1" max="3" min="3" width="14"/>
    <col customWidth="1" max="4" min="4" width="4"/>
    <col customWidth="1" max="5" min="5" width="15"/>
    <col customWidth="1" max="6" min="6" width="14"/>
    <col customWidth="1" max="7" min="7" width="4"/>
  </cols>
  <sheetData>
    <row r="1" spans="1:7">
      <c r="A1" s="1" t="s">
        <v>360</v>
      </c>
      <c r="B1" s="2" t="s">
        <v>65</v>
      </c>
      <c r="E1" s="2" t="s">
        <v>1</v>
      </c>
    </row>
    <row r="2" spans="1:7">
      <c r="B2" s="2" t="s">
        <v>2</v>
      </c>
      <c r="C2" s="2" t="s">
        <v>66</v>
      </c>
      <c r="D2" s="2" t="s">
        <v>30</v>
      </c>
      <c r="E2" s="2" t="s">
        <v>2</v>
      </c>
      <c r="F2" s="2" t="s">
        <v>66</v>
      </c>
      <c r="G2" s="2" t="s">
        <v>30</v>
      </c>
    </row>
    <row r="3" spans="1:7">
      <c r="A3" s="3" t="s">
        <v>173</v>
      </c>
    </row>
    <row r="4" spans="1:7">
      <c r="A4" s="4" t="s">
        <v>361</v>
      </c>
      <c r="E4" s="4" t="s">
        <v>362</v>
      </c>
    </row>
    <row r="5" spans="1:7">
      <c r="A5" s="4" t="s">
        <v>363</v>
      </c>
      <c r="B5" s="7" t="n">
        <v>17</v>
      </c>
      <c r="C5" s="7" t="n">
        <v>51</v>
      </c>
      <c r="E5" s="7" t="n">
        <v>130</v>
      </c>
      <c r="F5" s="7" t="n">
        <v>-60</v>
      </c>
    </row>
    <row r="6" spans="1:7"/>
    <row r="7" spans="1:7">
      <c r="A7" s="4" t="s">
        <v>30</v>
      </c>
      <c r="B7" s="4" t="s">
        <v>63</v>
      </c>
    </row>
  </sheetData>
  <mergeCells count="11">
    <mergeCell ref="A1:A2"/>
    <mergeCell ref="B1:D1"/>
    <mergeCell ref="E1:G1"/>
    <mergeCell ref="C3:D3"/>
    <mergeCell ref="F3:G3"/>
    <mergeCell ref="C4:D4"/>
    <mergeCell ref="F4:G4"/>
    <mergeCell ref="C5:D5"/>
    <mergeCell ref="F5:G5"/>
    <mergeCell ref="A6:G6"/>
    <mergeCell ref="B7:G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5"/>
    <col customWidth="1" max="6" min="6" width="14"/>
    <col customWidth="1" max="7" min="7" width="4"/>
  </cols>
  <sheetData>
    <row r="1" spans="1:7">
      <c r="A1" s="1" t="s">
        <v>364</v>
      </c>
      <c r="B1" s="2" t="s">
        <v>65</v>
      </c>
      <c r="E1" s="2" t="s">
        <v>1</v>
      </c>
    </row>
    <row r="2" spans="1:7">
      <c r="B2" s="2" t="s">
        <v>2</v>
      </c>
      <c r="C2" s="2" t="s">
        <v>66</v>
      </c>
      <c r="D2" s="2" t="s">
        <v>30</v>
      </c>
      <c r="E2" s="2" t="s">
        <v>2</v>
      </c>
      <c r="F2" s="2" t="s">
        <v>66</v>
      </c>
      <c r="G2" s="2" t="s">
        <v>30</v>
      </c>
    </row>
    <row r="3" spans="1:7">
      <c r="A3" s="3" t="s">
        <v>365</v>
      </c>
    </row>
    <row r="4" spans="1:7">
      <c r="A4" s="4" t="s">
        <v>85</v>
      </c>
      <c r="B4" s="7" t="n">
        <v>-4460</v>
      </c>
      <c r="C4" s="7" t="n">
        <v>-12074</v>
      </c>
      <c r="E4" s="7" t="n">
        <v>-20072</v>
      </c>
      <c r="F4" s="7" t="n">
        <v>-28885</v>
      </c>
    </row>
    <row r="5" spans="1:7">
      <c r="A5" s="3" t="s">
        <v>366</v>
      </c>
    </row>
    <row r="6" spans="1:7">
      <c r="A6" s="4" t="s">
        <v>367</v>
      </c>
      <c r="B6" s="5" t="n">
        <v>54263</v>
      </c>
      <c r="C6" s="5" t="n">
        <v>52592</v>
      </c>
      <c r="E6" s="5" t="n">
        <v>53660</v>
      </c>
      <c r="F6" s="5" t="n">
        <v>51910</v>
      </c>
    </row>
    <row r="7" spans="1:7">
      <c r="A7" s="4" t="s">
        <v>89</v>
      </c>
      <c r="B7" s="5" t="n">
        <v>54263</v>
      </c>
      <c r="C7" s="5" t="n">
        <v>52592</v>
      </c>
      <c r="E7" s="5" t="n">
        <v>53660</v>
      </c>
      <c r="F7" s="5" t="n">
        <v>51910</v>
      </c>
    </row>
    <row r="8" spans="1:7">
      <c r="A8" s="4" t="s">
        <v>86</v>
      </c>
      <c r="B8" s="8" t="n">
        <v>-0.08</v>
      </c>
      <c r="C8" s="8" t="n">
        <v>-0.23</v>
      </c>
      <c r="E8" s="8" t="n">
        <v>-0.37</v>
      </c>
      <c r="F8" s="8" t="n">
        <v>-0.5600000000000001</v>
      </c>
    </row>
    <row r="9" spans="1:7">
      <c r="A9" s="4" t="s">
        <v>88</v>
      </c>
      <c r="B9" s="8" t="n">
        <v>-0.08</v>
      </c>
      <c r="C9" s="8" t="n">
        <v>-0.23</v>
      </c>
      <c r="E9" s="8" t="n">
        <v>-0.37</v>
      </c>
      <c r="F9" s="8" t="n">
        <v>-0.5600000000000001</v>
      </c>
    </row>
    <row r="10" spans="1:7"/>
    <row r="11" spans="1:7">
      <c r="A11" s="4" t="s">
        <v>30</v>
      </c>
      <c r="B11" s="4" t="s">
        <v>63</v>
      </c>
    </row>
  </sheetData>
  <mergeCells count="1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A10:G10"/>
    <mergeCell ref="B11:G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6</v>
      </c>
    </row>
    <row r="3" spans="1:3">
      <c r="A3" s="3" t="s">
        <v>369</v>
      </c>
    </row>
    <row r="4" spans="1:3">
      <c r="A4" s="4" t="s">
        <v>370</v>
      </c>
      <c r="B4" s="5" t="n">
        <v>5657</v>
      </c>
      <c r="C4" s="5" t="n">
        <v>5604</v>
      </c>
    </row>
    <row r="5" spans="1:3">
      <c r="A5" s="4" t="s">
        <v>371</v>
      </c>
    </row>
    <row r="6" spans="1:3">
      <c r="A6" s="3" t="s">
        <v>369</v>
      </c>
    </row>
    <row r="7" spans="1:3">
      <c r="A7" s="4" t="s">
        <v>370</v>
      </c>
      <c r="B7" s="5" t="n">
        <v>3772</v>
      </c>
      <c r="C7" s="5" t="n">
        <v>4921</v>
      </c>
    </row>
    <row r="8" spans="1:3">
      <c r="A8" s="4" t="s">
        <v>372</v>
      </c>
    </row>
    <row r="9" spans="1:3">
      <c r="A9" s="3" t="s">
        <v>369</v>
      </c>
    </row>
    <row r="10" spans="1:3">
      <c r="A10" s="4" t="s">
        <v>370</v>
      </c>
      <c r="B10" s="5" t="n">
        <v>683</v>
      </c>
      <c r="C10" s="5" t="n">
        <v>683</v>
      </c>
    </row>
    <row r="11" spans="1:3">
      <c r="A11" s="4" t="s">
        <v>373</v>
      </c>
    </row>
    <row r="12" spans="1:3">
      <c r="A12" s="3" t="s">
        <v>369</v>
      </c>
    </row>
    <row r="13" spans="1:3">
      <c r="A13" s="4" t="s">
        <v>370</v>
      </c>
      <c r="B13" s="5" t="n">
        <v>12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374</v>
      </c>
      <c r="B1" s="2" t="s">
        <v>375</v>
      </c>
      <c r="C1" s="2" t="s">
        <v>339</v>
      </c>
      <c r="D1" s="2" t="s">
        <v>376</v>
      </c>
      <c r="E1" s="2" t="s">
        <v>2</v>
      </c>
      <c r="F1" s="2" t="s">
        <v>2</v>
      </c>
    </row>
    <row r="2" spans="1:6">
      <c r="A2" s="3" t="s">
        <v>377</v>
      </c>
    </row>
    <row r="3" spans="1:6">
      <c r="A3" s="4" t="s">
        <v>378</v>
      </c>
      <c r="C3" s="5" t="n">
        <v>219000</v>
      </c>
      <c r="F3" s="5" t="n">
        <v>728000</v>
      </c>
    </row>
    <row r="4" spans="1:6">
      <c r="A4" s="4" t="s">
        <v>379</v>
      </c>
      <c r="F4" s="5" t="n">
        <v>1255000</v>
      </c>
    </row>
    <row r="5" spans="1:6">
      <c r="A5" s="4" t="s">
        <v>380</v>
      </c>
    </row>
    <row r="6" spans="1:6">
      <c r="A6" s="3" t="s">
        <v>377</v>
      </c>
    </row>
    <row r="7" spans="1:6">
      <c r="A7" s="4" t="s">
        <v>381</v>
      </c>
      <c r="E7" s="4" t="s">
        <v>10</v>
      </c>
    </row>
    <row r="8" spans="1:6">
      <c r="A8" s="4" t="s">
        <v>382</v>
      </c>
    </row>
    <row r="9" spans="1:6">
      <c r="A9" s="3" t="s">
        <v>377</v>
      </c>
    </row>
    <row r="10" spans="1:6">
      <c r="A10" s="4" t="s">
        <v>378</v>
      </c>
      <c r="B10" s="5" t="n">
        <v>100000</v>
      </c>
    </row>
    <row r="11" spans="1:6">
      <c r="A11" s="4" t="s">
        <v>383</v>
      </c>
      <c r="B11" s="5" t="n">
        <v>1</v>
      </c>
    </row>
    <row r="12" spans="1:6">
      <c r="A12" s="4" t="s">
        <v>384</v>
      </c>
    </row>
    <row r="13" spans="1:6">
      <c r="A13" s="3" t="s">
        <v>377</v>
      </c>
    </row>
    <row r="14" spans="1:6">
      <c r="A14" s="4" t="s">
        <v>379</v>
      </c>
      <c r="B14" s="5" t="n">
        <v>100000</v>
      </c>
    </row>
    <row r="15" spans="1:6">
      <c r="A15" s="4" t="s">
        <v>385</v>
      </c>
      <c r="B15" s="5" t="n">
        <v>1</v>
      </c>
    </row>
    <row r="16" spans="1:6">
      <c r="A16" s="4" t="s">
        <v>386</v>
      </c>
    </row>
    <row r="17" spans="1:6">
      <c r="A17" s="3" t="s">
        <v>377</v>
      </c>
    </row>
    <row r="18" spans="1:6">
      <c r="A18" s="4" t="s">
        <v>387</v>
      </c>
      <c r="D18" s="10" t="n">
        <v>4.5</v>
      </c>
    </row>
    <row r="19" spans="1:6">
      <c r="A19" s="4" t="s">
        <v>388</v>
      </c>
      <c r="D19" s="4" t="s">
        <v>3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5</v>
      </c>
      <c r="D1" s="2" t="s">
        <v>1</v>
      </c>
    </row>
    <row r="2" spans="1:5">
      <c r="B2" s="2" t="s">
        <v>2</v>
      </c>
      <c r="C2" s="2" t="s">
        <v>66</v>
      </c>
      <c r="D2" s="2" t="s">
        <v>2</v>
      </c>
      <c r="E2" s="2" t="s">
        <v>66</v>
      </c>
    </row>
    <row r="3" spans="1:5">
      <c r="A3" s="3" t="s">
        <v>93</v>
      </c>
    </row>
    <row r="4" spans="1:5">
      <c r="A4" s="4" t="s">
        <v>98</v>
      </c>
      <c r="B4" s="7" t="n">
        <v>0</v>
      </c>
      <c r="C4" s="7" t="n">
        <v>0</v>
      </c>
      <c r="D4" s="7" t="n">
        <v>0</v>
      </c>
      <c r="E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41"/>
    <col customWidth="1" max="3" min="3" width="4"/>
    <col customWidth="1" max="4" min="4" width="13"/>
    <col customWidth="1" max="5" min="5" width="27"/>
    <col customWidth="1" max="6" min="6" width="37"/>
    <col customWidth="1" max="7" min="7" width="20"/>
    <col customWidth="1" max="8" min="8" width="4"/>
  </cols>
  <sheetData>
    <row r="1" spans="1:8">
      <c r="A1" s="1" t="s">
        <v>99</v>
      </c>
      <c r="B1" s="2" t="s">
        <v>100</v>
      </c>
      <c r="D1" s="2" t="s">
        <v>101</v>
      </c>
      <c r="E1" s="2" t="s">
        <v>102</v>
      </c>
      <c r="F1" s="2" t="s">
        <v>103</v>
      </c>
      <c r="G1" s="2" t="s">
        <v>104</v>
      </c>
      <c r="H1" s="2" t="s">
        <v>30</v>
      </c>
    </row>
    <row r="2" spans="1:8">
      <c r="A2" s="4" t="s">
        <v>105</v>
      </c>
      <c r="B2" s="7" t="n">
        <v>317305</v>
      </c>
      <c r="C2" s="4" t="s">
        <v>30</v>
      </c>
      <c r="D2" s="7" t="n">
        <v>530</v>
      </c>
      <c r="E2" s="7" t="n">
        <v>419628</v>
      </c>
      <c r="F2" s="7" t="n">
        <v>-63</v>
      </c>
      <c r="G2" s="7" t="n">
        <v>-102790</v>
      </c>
    </row>
    <row r="3" spans="1:8">
      <c r="A3" s="4" t="s">
        <v>106</v>
      </c>
      <c r="D3" s="5" t="n">
        <v>52983</v>
      </c>
    </row>
    <row r="4" spans="1:8">
      <c r="A4" s="4" t="s">
        <v>107</v>
      </c>
      <c r="B4" s="5" t="n">
        <v>13520</v>
      </c>
      <c r="D4" s="7" t="n">
        <v>17</v>
      </c>
      <c r="E4" s="5" t="n">
        <v>13503</v>
      </c>
    </row>
    <row r="5" spans="1:8">
      <c r="A5" s="4" t="s">
        <v>108</v>
      </c>
      <c r="D5" s="5" t="n">
        <v>1658</v>
      </c>
    </row>
    <row r="6" spans="1:8">
      <c r="A6" s="4" t="s">
        <v>109</v>
      </c>
      <c r="D6" s="5" t="n">
        <v>2</v>
      </c>
    </row>
    <row r="7" spans="1:8">
      <c r="A7" s="4" t="s">
        <v>110</v>
      </c>
      <c r="B7" s="5" t="n">
        <v>-3325</v>
      </c>
      <c r="E7" s="5" t="n">
        <v>-3325</v>
      </c>
    </row>
    <row r="8" spans="1:8">
      <c r="A8" s="4" t="s">
        <v>111</v>
      </c>
      <c r="B8" s="5" t="n">
        <v>15034</v>
      </c>
      <c r="E8" s="5" t="n">
        <v>15034</v>
      </c>
    </row>
    <row r="9" spans="1:8">
      <c r="A9" s="4" t="s">
        <v>112</v>
      </c>
      <c r="B9" s="5" t="n">
        <v>-29</v>
      </c>
      <c r="F9" s="5" t="n">
        <v>-29</v>
      </c>
    </row>
    <row r="10" spans="1:8">
      <c r="A10" s="4" t="s">
        <v>85</v>
      </c>
      <c r="B10" s="5" t="n">
        <v>-20072</v>
      </c>
      <c r="G10" s="5" t="n">
        <v>-20072</v>
      </c>
    </row>
    <row r="11" spans="1:8">
      <c r="A11" s="4" t="s">
        <v>113</v>
      </c>
      <c r="B11" s="7" t="n">
        <v>322433</v>
      </c>
      <c r="D11" s="7" t="n">
        <v>547</v>
      </c>
      <c r="E11" s="7" t="n">
        <v>444840</v>
      </c>
      <c r="F11" s="7" t="n">
        <v>-92</v>
      </c>
      <c r="G11" s="7" t="n">
        <v>-122862</v>
      </c>
    </row>
    <row r="12" spans="1:8">
      <c r="A12" s="4" t="s">
        <v>114</v>
      </c>
      <c r="D12" s="5" t="n">
        <v>54643</v>
      </c>
    </row>
    <row r="13" spans="1:8"/>
    <row r="14" spans="1:8">
      <c r="A14" s="4" t="s">
        <v>30</v>
      </c>
      <c r="B14" s="4" t="s">
        <v>63</v>
      </c>
    </row>
  </sheetData>
  <mergeCells count="14">
    <mergeCell ref="B1:C1"/>
    <mergeCell ref="G2:H2"/>
    <mergeCell ref="G3:H3"/>
    <mergeCell ref="G4:H4"/>
    <mergeCell ref="G5:H5"/>
    <mergeCell ref="G6:H6"/>
    <mergeCell ref="G7:H7"/>
    <mergeCell ref="G8:H8"/>
    <mergeCell ref="G9:H9"/>
    <mergeCell ref="G10:H10"/>
    <mergeCell ref="G11:H11"/>
    <mergeCell ref="G12:H12"/>
    <mergeCell ref="A13:H13"/>
    <mergeCell ref="B14:H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14"/>
    <col customWidth="1" max="5" min="5" width="4"/>
  </cols>
  <sheetData>
    <row r="1" spans="1:5">
      <c r="A1" s="1" t="s">
        <v>115</v>
      </c>
      <c r="C1" s="2" t="s">
        <v>1</v>
      </c>
    </row>
    <row r="2" spans="1:5">
      <c r="C2" s="2" t="s">
        <v>2</v>
      </c>
      <c r="D2" s="2" t="s">
        <v>66</v>
      </c>
    </row>
    <row r="3" spans="1:5">
      <c r="A3" s="3" t="s">
        <v>116</v>
      </c>
    </row>
    <row r="4" spans="1:5">
      <c r="A4" s="4" t="s">
        <v>85</v>
      </c>
      <c r="C4" s="7" t="n">
        <v>-20072</v>
      </c>
      <c r="D4" s="7" t="n">
        <v>-28885</v>
      </c>
      <c r="E4" s="4" t="s">
        <v>30</v>
      </c>
    </row>
    <row r="5" spans="1:5">
      <c r="A5" s="3" t="s">
        <v>117</v>
      </c>
    </row>
    <row r="6" spans="1:5">
      <c r="A6" s="4" t="s">
        <v>118</v>
      </c>
      <c r="C6" s="5" t="n">
        <v>16767</v>
      </c>
      <c r="D6" s="5" t="n">
        <v>14786</v>
      </c>
      <c r="E6" s="4" t="s">
        <v>30</v>
      </c>
    </row>
    <row r="7" spans="1:5">
      <c r="A7" s="4" t="s">
        <v>119</v>
      </c>
      <c r="B7" s="4" t="s">
        <v>30</v>
      </c>
      <c r="D7" s="5" t="n">
        <v>3490</v>
      </c>
    </row>
    <row r="8" spans="1:5">
      <c r="A8" s="4" t="s">
        <v>120</v>
      </c>
      <c r="C8" s="5" t="n">
        <v>287</v>
      </c>
      <c r="D8" s="5" t="n">
        <v>367</v>
      </c>
      <c r="E8" s="4" t="s">
        <v>30</v>
      </c>
    </row>
    <row r="9" spans="1:5">
      <c r="A9" s="4" t="s">
        <v>111</v>
      </c>
      <c r="C9" s="5" t="n">
        <v>14707</v>
      </c>
      <c r="D9" s="5" t="n">
        <v>12951</v>
      </c>
      <c r="E9" s="4" t="s">
        <v>30</v>
      </c>
    </row>
    <row r="10" spans="1:5">
      <c r="A10" s="4" t="s">
        <v>121</v>
      </c>
      <c r="C10" s="5" t="n">
        <v>-602</v>
      </c>
      <c r="D10" s="5" t="n">
        <v>100</v>
      </c>
      <c r="E10" s="4" t="s">
        <v>30</v>
      </c>
    </row>
    <row r="11" spans="1:5">
      <c r="A11" s="4" t="s">
        <v>122</v>
      </c>
      <c r="C11" s="5" t="n">
        <v>334</v>
      </c>
    </row>
    <row r="12" spans="1:5">
      <c r="A12" s="4" t="s">
        <v>123</v>
      </c>
      <c r="C12" s="5" t="n">
        <v>-443</v>
      </c>
      <c r="D12" s="5" t="n">
        <v>-420</v>
      </c>
      <c r="E12" s="4" t="s">
        <v>30</v>
      </c>
    </row>
    <row r="13" spans="1:5">
      <c r="A13" s="4" t="s">
        <v>124</v>
      </c>
      <c r="C13" s="5" t="n">
        <v>-19</v>
      </c>
      <c r="D13" s="5" t="n">
        <v>602</v>
      </c>
      <c r="E13" s="4" t="s">
        <v>30</v>
      </c>
    </row>
    <row r="14" spans="1:5">
      <c r="A14" s="3" t="s">
        <v>125</v>
      </c>
    </row>
    <row r="15" spans="1:5">
      <c r="A15" s="4" t="s">
        <v>126</v>
      </c>
      <c r="C15" s="5" t="n">
        <v>-1735</v>
      </c>
      <c r="D15" s="5" t="n">
        <v>-3541</v>
      </c>
      <c r="E15" s="4" t="s">
        <v>30</v>
      </c>
    </row>
    <row r="16" spans="1:5">
      <c r="A16" s="4" t="s">
        <v>35</v>
      </c>
      <c r="C16" s="5" t="n">
        <v>-2392</v>
      </c>
      <c r="D16" s="5" t="n">
        <v>-1324</v>
      </c>
      <c r="E16" s="4" t="s">
        <v>30</v>
      </c>
    </row>
    <row r="17" spans="1:5">
      <c r="A17" s="4" t="s">
        <v>41</v>
      </c>
      <c r="C17" s="5" t="n">
        <v>-5017</v>
      </c>
      <c r="D17" s="5" t="n">
        <v>-4623</v>
      </c>
      <c r="E17" s="4" t="s">
        <v>30</v>
      </c>
    </row>
    <row r="18" spans="1:5">
      <c r="A18" s="4" t="s">
        <v>44</v>
      </c>
      <c r="C18" s="5" t="n">
        <v>-4401</v>
      </c>
      <c r="D18" s="5" t="n">
        <v>-4185</v>
      </c>
      <c r="E18" s="4" t="s">
        <v>30</v>
      </c>
    </row>
    <row r="19" spans="1:5">
      <c r="A19" s="4" t="s">
        <v>45</v>
      </c>
      <c r="C19" s="5" t="n">
        <v>-58</v>
      </c>
      <c r="D19" s="5" t="n">
        <v>59</v>
      </c>
      <c r="E19" s="4" t="s">
        <v>30</v>
      </c>
    </row>
    <row r="20" spans="1:5">
      <c r="A20" s="4" t="s">
        <v>46</v>
      </c>
      <c r="C20" s="5" t="n">
        <v>13925</v>
      </c>
      <c r="D20" s="5" t="n">
        <v>14425</v>
      </c>
      <c r="E20" s="4" t="s">
        <v>30</v>
      </c>
    </row>
    <row r="21" spans="1:5">
      <c r="A21" s="4" t="s">
        <v>52</v>
      </c>
      <c r="C21" s="5" t="n">
        <v>36</v>
      </c>
      <c r="D21" s="5" t="n">
        <v>-128</v>
      </c>
      <c r="E21" s="4" t="s">
        <v>30</v>
      </c>
    </row>
    <row r="22" spans="1:5">
      <c r="A22" s="4" t="s">
        <v>127</v>
      </c>
      <c r="C22" s="5" t="n">
        <v>11317</v>
      </c>
      <c r="D22" s="5" t="n">
        <v>3674</v>
      </c>
      <c r="E22" s="4" t="s">
        <v>30</v>
      </c>
    </row>
    <row r="23" spans="1:5">
      <c r="A23" s="3" t="s">
        <v>128</v>
      </c>
    </row>
    <row r="24" spans="1:5">
      <c r="A24" s="4" t="s">
        <v>129</v>
      </c>
      <c r="C24" s="5" t="n">
        <v>-103624</v>
      </c>
      <c r="D24" s="5" t="n">
        <v>-51647</v>
      </c>
      <c r="E24" s="4" t="s">
        <v>30</v>
      </c>
    </row>
    <row r="25" spans="1:5">
      <c r="A25" s="4" t="s">
        <v>130</v>
      </c>
      <c r="C25" s="5" t="n">
        <v>91840</v>
      </c>
      <c r="D25" s="5" t="n">
        <v>49561</v>
      </c>
      <c r="E25" s="4" t="s">
        <v>30</v>
      </c>
    </row>
    <row r="26" spans="1:5">
      <c r="A26" s="4" t="s">
        <v>131</v>
      </c>
      <c r="C26" s="5" t="n">
        <v>7118</v>
      </c>
    </row>
    <row r="27" spans="1:5">
      <c r="A27" s="4" t="s">
        <v>132</v>
      </c>
      <c r="C27" s="5" t="n">
        <v>-4640</v>
      </c>
      <c r="D27" s="5" t="n">
        <v>-3345</v>
      </c>
      <c r="E27" s="4" t="s">
        <v>30</v>
      </c>
    </row>
    <row r="28" spans="1:5">
      <c r="A28" s="4" t="s">
        <v>133</v>
      </c>
      <c r="C28" s="5" t="n">
        <v>-4588</v>
      </c>
      <c r="D28" s="5" t="n">
        <v>-3729</v>
      </c>
      <c r="E28" s="4" t="s">
        <v>30</v>
      </c>
    </row>
    <row r="29" spans="1:5">
      <c r="A29" s="4" t="s">
        <v>134</v>
      </c>
      <c r="C29" s="5" t="n">
        <v>-13894</v>
      </c>
      <c r="D29" s="5" t="n">
        <v>-9160</v>
      </c>
      <c r="E29" s="4" t="s">
        <v>30</v>
      </c>
    </row>
    <row r="30" spans="1:5">
      <c r="A30" s="3" t="s">
        <v>135</v>
      </c>
    </row>
    <row r="31" spans="1:5">
      <c r="A31" s="4" t="s">
        <v>136</v>
      </c>
      <c r="C31" s="5" t="n">
        <v>-443</v>
      </c>
      <c r="D31" s="5" t="n">
        <v>-549</v>
      </c>
      <c r="E31" s="4" t="s">
        <v>30</v>
      </c>
    </row>
    <row r="32" spans="1:5">
      <c r="A32" s="4" t="s">
        <v>137</v>
      </c>
      <c r="C32" s="5" t="n">
        <v>13520</v>
      </c>
      <c r="D32" s="5" t="n">
        <v>8672</v>
      </c>
      <c r="E32" s="4" t="s">
        <v>30</v>
      </c>
    </row>
    <row r="33" spans="1:5">
      <c r="A33" s="4" t="s">
        <v>110</v>
      </c>
      <c r="C33" s="5" t="n">
        <v>-3325</v>
      </c>
    </row>
    <row r="34" spans="1:5">
      <c r="A34" s="4" t="s">
        <v>138</v>
      </c>
      <c r="B34" s="4" t="s">
        <v>30</v>
      </c>
      <c r="D34" s="5" t="n">
        <v>-110</v>
      </c>
    </row>
    <row r="35" spans="1:5">
      <c r="A35" s="4" t="s">
        <v>139</v>
      </c>
      <c r="C35" s="5" t="n">
        <v>9752</v>
      </c>
      <c r="D35" s="5" t="n">
        <v>8013</v>
      </c>
      <c r="E35" s="4" t="s">
        <v>30</v>
      </c>
    </row>
    <row r="36" spans="1:5">
      <c r="A36" s="4" t="s">
        <v>140</v>
      </c>
      <c r="C36" s="5" t="n">
        <v>7175</v>
      </c>
      <c r="D36" s="5" t="n">
        <v>2527</v>
      </c>
      <c r="E36" s="4" t="s">
        <v>30</v>
      </c>
    </row>
    <row r="37" spans="1:5">
      <c r="A37" s="4" t="s">
        <v>141</v>
      </c>
      <c r="C37" s="5" t="n">
        <v>31504</v>
      </c>
      <c r="D37" s="5" t="n">
        <v>22518</v>
      </c>
      <c r="E37" s="4" t="s">
        <v>30</v>
      </c>
    </row>
    <row r="38" spans="1:5">
      <c r="A38" s="4" t="s">
        <v>142</v>
      </c>
      <c r="C38" s="5" t="n">
        <v>38679</v>
      </c>
      <c r="D38" s="5" t="n">
        <v>25045</v>
      </c>
      <c r="E38" s="4" t="s">
        <v>30</v>
      </c>
    </row>
    <row r="39" spans="1:5">
      <c r="A39" s="3" t="s">
        <v>143</v>
      </c>
    </row>
    <row r="40" spans="1:5">
      <c r="A40" s="4" t="s">
        <v>144</v>
      </c>
      <c r="C40" s="5" t="n">
        <v>38401</v>
      </c>
      <c r="D40" s="5" t="n">
        <v>24645</v>
      </c>
      <c r="E40" s="4" t="s">
        <v>30</v>
      </c>
    </row>
    <row r="41" spans="1:5">
      <c r="A41" s="4" t="s">
        <v>145</v>
      </c>
      <c r="C41" s="5" t="n">
        <v>278</v>
      </c>
      <c r="D41" s="5" t="n">
        <v>400</v>
      </c>
      <c r="E41" s="4" t="s">
        <v>30</v>
      </c>
    </row>
    <row r="42" spans="1:5">
      <c r="A42" s="4" t="s">
        <v>146</v>
      </c>
      <c r="C42" s="5" t="n">
        <v>38679</v>
      </c>
      <c r="D42" s="5" t="n">
        <v>25045</v>
      </c>
      <c r="E42" s="4" t="s">
        <v>30</v>
      </c>
    </row>
    <row r="43" spans="1:5">
      <c r="A43" s="3" t="s">
        <v>147</v>
      </c>
    </row>
    <row r="44" spans="1:5">
      <c r="A44" s="4" t="s">
        <v>148</v>
      </c>
      <c r="C44" s="5" t="n">
        <v>327</v>
      </c>
      <c r="D44" s="5" t="n">
        <v>93</v>
      </c>
    </row>
    <row r="45" spans="1:5">
      <c r="A45" s="4" t="s">
        <v>149</v>
      </c>
      <c r="D45" s="5" t="n">
        <v>14870</v>
      </c>
    </row>
    <row r="46" spans="1:5">
      <c r="A46" s="4" t="s">
        <v>150</v>
      </c>
      <c r="C46" s="5" t="n">
        <v>328</v>
      </c>
      <c r="D46" s="5" t="n">
        <v>151</v>
      </c>
    </row>
    <row r="47" spans="1:5">
      <c r="A47" s="4" t="s">
        <v>151</v>
      </c>
      <c r="C47" s="7" t="n">
        <v>55</v>
      </c>
      <c r="D47" s="7" t="n">
        <v>42</v>
      </c>
    </row>
    <row r="48" spans="1:5"/>
    <row r="49" spans="1:5">
      <c r="A49" s="4" t="s">
        <v>30</v>
      </c>
      <c r="B49" s="4" t="s">
        <v>63</v>
      </c>
    </row>
  </sheetData>
  <mergeCells count="5">
    <mergeCell ref="A1:B2"/>
    <mergeCell ref="C1:E1"/>
    <mergeCell ref="D2:E2"/>
    <mergeCell ref="A48:D48"/>
    <mergeCell ref="B49:D4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7:24Z</dcterms:created>
  <dcterms:modified xmlns:dcterms="http://purl.org/dc/terms/" xmlns:xsi="http://www.w3.org/2001/XMLSchema-instance" xsi:type="dcterms:W3CDTF">2018-11-07T16:17:24Z</dcterms:modified>
</cp:coreProperties>
</file>